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and Signi" sheetId="7" r:id="rId7"/>
    <s:sheet name="Acquisitions and Divestitures" sheetId="8" r:id="rId8"/>
    <s:sheet name="Income Taxes" sheetId="9" r:id="rId9"/>
    <s:sheet name="Earnings Per Share" sheetId="10" r:id="rId10"/>
    <s:sheet name="Financial Instruments" sheetId="11" r:id="rId11"/>
    <s:sheet name="Property, Plant and Equipment" sheetId="12" r:id="rId12"/>
    <s:sheet name="Long-Term Debt" sheetId="13" r:id="rId13"/>
    <s:sheet name="Commitments and Contingencies" sheetId="14" r:id="rId14"/>
    <s:sheet name="Long-Term Incentive Compensatio" sheetId="15" r:id="rId15"/>
    <s:sheet name="Related Party Transactions" sheetId="16" r:id="rId16"/>
    <s:sheet name="Basis of Presentation and Sig17" sheetId="17" r:id="rId17"/>
    <s:sheet name="Acquisitions and Divestitures (" sheetId="18" r:id="rId18"/>
    <s:sheet name="Financial Instruments (Tables)" sheetId="19" r:id="rId19"/>
    <s:sheet name="Property, Plant and Equipment (" sheetId="20" r:id="rId20"/>
    <s:sheet name="Long-Term Debt (Tables)" sheetId="21" r:id="rId21"/>
    <s:sheet name="Long-Term Incentive Compensat22" sheetId="22" r:id="rId22"/>
    <s:sheet name="Acquisitions and Divestitures23" sheetId="23" r:id="rId23"/>
    <s:sheet name="Financial Instruments - Schedul" sheetId="24" r:id="rId24"/>
    <s:sheet name="Financial Instruments - Sched25" sheetId="25" r:id="rId25"/>
    <s:sheet name="Financial Instruments - Sched26" sheetId="26" r:id="rId26"/>
    <s:sheet name="Financial Instruments - Narrati" sheetId="27" r:id="rId27"/>
    <s:sheet name="Property, Plant and Equipment28" sheetId="28" r:id="rId28"/>
    <s:sheet name="Long-Term Debt (Details)" sheetId="29" r:id="rId29"/>
    <s:sheet name="Commitments and Contingencies -" sheetId="30" r:id="rId30"/>
    <s:sheet name="Commitments and Contingencies31" sheetId="31" r:id="rId31"/>
    <s:sheet name="Long-Term Incentive Compensat32" sheetId="32" r:id="rId32"/>
    <s:sheet name="Related Party Transactions (Det" sheetId="33" r:id="rId33"/>
  </s:sheets>
  <s:definedNames/>
  <s:calcPr calcId="124519" calcMode="auto" fullCalcOnLoad="1"/>
</s:workbook>
</file>

<file path=xl/sharedStrings.xml><?xml version="1.0" encoding="utf-8"?>
<sst xmlns="http://schemas.openxmlformats.org/spreadsheetml/2006/main" uniqueCount="367">
  <si>
    <t>Document and Entity Information - shares</t>
  </si>
  <si>
    <t>6 Months Ended</t>
  </si>
  <si>
    <t>Jun. 30, 2015</t>
  </si>
  <si>
    <t>Jul. 20, 2015</t>
  </si>
  <si>
    <t>Entity Registrant Name</t>
  </si>
  <si>
    <t>EP Energy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Class A</t>
  </si>
  <si>
    <t>Entity Common Stock, Shares Outstanding</t>
  </si>
  <si>
    <t>Class B</t>
  </si>
  <si>
    <t>CONDENSED CONSOLIDATED STATEMENTS OF INCOME - USD ($) shares in Millions, $ in Millions</t>
  </si>
  <si>
    <t>3 Months Ended</t>
  </si>
  <si>
    <t>Jun. 30, 2014</t>
  </si>
  <si>
    <t>Operating revenues</t>
  </si>
  <si>
    <t>Oil</t>
  </si>
  <si>
    <t>Natural gas</t>
  </si>
  <si>
    <t>NGLs</t>
  </si>
  <si>
    <t>Financial derivatives</t>
  </si>
  <si>
    <t>Total operating revenues</t>
  </si>
  <si>
    <t>Operating expenses</t>
  </si>
  <si>
    <t>Natural gas purchases</t>
  </si>
  <si>
    <t>Transportation costs</t>
  </si>
  <si>
    <t>Lease operating expense</t>
  </si>
  <si>
    <t>General and administrative</t>
  </si>
  <si>
    <t>Depreciation, depletion and amortization</t>
  </si>
  <si>
    <t>Exploration and other expense</t>
  </si>
  <si>
    <t>Taxes, other than income taxes</t>
  </si>
  <si>
    <t>Total operating expenses</t>
  </si>
  <si>
    <t>Operating income (loss)</t>
  </si>
  <si>
    <t>Loss on extinguishment of debt</t>
  </si>
  <si>
    <t>Interest expense</t>
  </si>
  <si>
    <t>Income (loss) from continuing operations before income taxes</t>
  </si>
  <si>
    <t>Income tax expense (benefit)</t>
  </si>
  <si>
    <t>Income (loss) from continuing operations</t>
  </si>
  <si>
    <t>Income from discontinued operations, net of tax</t>
  </si>
  <si>
    <t>Net income (loss)</t>
  </si>
  <si>
    <t>Basic and diluted net income (loss) per common share</t>
  </si>
  <si>
    <t>Income (loss) from continuing operations (in dollars per share)</t>
  </si>
  <si>
    <t>Income from discontinued operations, net of tax (in dollars per share)</t>
  </si>
  <si>
    <t>Net income (loss) (in dollars per share)</t>
  </si>
  <si>
    <t>Basic and diluted weighted average common shares outstanding (in shares)</t>
  </si>
  <si>
    <t>CONDENSED CONSOLIDATED BALANCE SHEETS - USD ($) $ in Millions</t>
  </si>
  <si>
    <t>Dec. 31, 2014</t>
  </si>
  <si>
    <t>Current assets</t>
  </si>
  <si>
    <t>Cash and cash equivalents</t>
  </si>
  <si>
    <t>Accounts receivable</t>
  </si>
  <si>
    <t>Customer, net of allowance of less than $1 in 2015 and 2014</t>
  </si>
  <si>
    <t>Other, net of allowance of $1 in 2015 and 2014</t>
  </si>
  <si>
    <t>Income tax receivable</t>
  </si>
  <si>
    <t>Materials and supplies</t>
  </si>
  <si>
    <t>Derivative instruments</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Unamortized debt issue costs</t>
  </si>
  <si>
    <t>Other</t>
  </si>
  <si>
    <t>Total other assets</t>
  </si>
  <si>
    <t>Total assets</t>
  </si>
  <si>
    <t>Accounts payable</t>
  </si>
  <si>
    <t>Trade</t>
  </si>
  <si>
    <t>Deferred income taxes</t>
  </si>
  <si>
    <t>Accrued interest</t>
  </si>
  <si>
    <t>Asset retirement obligations</t>
  </si>
  <si>
    <t>Other accrued liabilities</t>
  </si>
  <si>
    <t>Total current liabilities</t>
  </si>
  <si>
    <t>Long-term debt</t>
  </si>
  <si>
    <t>Other long-term liabilities</t>
  </si>
  <si>
    <t>Total non-current liabilities</t>
  </si>
  <si>
    <t>Commitments and contingencies</t>
  </si>
  <si>
    <t>Stockholders’ equity</t>
  </si>
  <si>
    <t>Preferred stock, $0.01 par value; 50 million shares authorized; no shares issued or outstanding</t>
  </si>
  <si>
    <t>Additional paid-in capital</t>
  </si>
  <si>
    <t>Retained earnings</t>
  </si>
  <si>
    <t>Total stockholders’ equity</t>
  </si>
  <si>
    <t>Total liabilities and equity</t>
  </si>
  <si>
    <t>Common Stock</t>
  </si>
  <si>
    <t>CONDENSED CONSOLIDATED BALANCE SHEETS (Parenthetical) - USD ($) $ in Millions</t>
  </si>
  <si>
    <t>Maximum allowance for accounts receivable, customer (less than $1 million)</t>
  </si>
  <si>
    <t>Other receivables, allowance (in dollars)</t>
  </si>
  <si>
    <t>Preferred stock, par value (in dollars per share)</t>
  </si>
  <si>
    <t>Preferred stock, shares authorized</t>
  </si>
  <si>
    <t>Preferred stock, shares issued</t>
  </si>
  <si>
    <t>Preferred stock, shares outstanding</t>
  </si>
  <si>
    <t>Common shares, par value (in dollars per share)</t>
  </si>
  <si>
    <t>Common shares, shares authorized</t>
  </si>
  <si>
    <t>Common shares, shares issued</t>
  </si>
  <si>
    <t>Common shares, shares outstanding</t>
  </si>
  <si>
    <t>CONDENSED CONSOLIDATED STATEMENTS OF CASH FLOWS - USD ($) $ in Millions</t>
  </si>
  <si>
    <t>Cash flows from operating activities</t>
  </si>
  <si>
    <t>Adjustments to reconcile net income (loss) to net cash provided by operating activities</t>
  </si>
  <si>
    <t>Impairment of Oil and Gas Properties 1</t>
  </si>
  <si>
    <t>Deferred income tax expense (benefit)</t>
  </si>
  <si>
    <t>Share-based compensation expense</t>
  </si>
  <si>
    <t>Non-cash portion of exploration expense</t>
  </si>
  <si>
    <t>Amortization of debt issuance costs</t>
  </si>
  <si>
    <t>Asset and liability changes</t>
  </si>
  <si>
    <t>Other asset changes</t>
  </si>
  <si>
    <t>Other liability changes</t>
  </si>
  <si>
    <t>Net cash provided by operating activities</t>
  </si>
  <si>
    <t>Cash flows from investing activities</t>
  </si>
  <si>
    <t>Capital expenditures</t>
  </si>
  <si>
    <t>Proceeds from the sale of assets</t>
  </si>
  <si>
    <t>Payments to Acquire Businesses, Net of Cash Acquired</t>
  </si>
  <si>
    <t>Payments for (Proceeds from) Other Investing Activities</t>
  </si>
  <si>
    <t>Net cash used in investing activities</t>
  </si>
  <si>
    <t>Cash flows from financing activities</t>
  </si>
  <si>
    <t>Proceeds from issuance of long-term debt</t>
  </si>
  <si>
    <t>Repayments of long-term debt</t>
  </si>
  <si>
    <t>Proceeds from issuance of stock</t>
  </si>
  <si>
    <t>Payments of Debt Issuance Costs</t>
  </si>
  <si>
    <t>Proceeds from (Payments for) Other Financing Activities</t>
  </si>
  <si>
    <t>Net cash provided by financing activities</t>
  </si>
  <si>
    <t>Change in cash and cash equivalents</t>
  </si>
  <si>
    <t>Beginning of period</t>
  </si>
  <si>
    <t>End of period</t>
  </si>
  <si>
    <t>CONDENSED CONSOLIDATED STATEMENT OF CHANGES IN EQUITY - 6 months ended Jun. 30, 2015 - USD ($) shares in Millions, $ in Millions</t>
  </si>
  <si>
    <t>Total</t>
  </si>
  <si>
    <t>Additional Paid-in Capital</t>
  </si>
  <si>
    <t>Balance at Dec. 31, 2014</t>
  </si>
  <si>
    <t>Balance (in shares) at Dec. 31, 2014</t>
  </si>
  <si>
    <t>Increase (Decrease) in Stockholders' Equity</t>
  </si>
  <si>
    <t>Share-based compensation</t>
  </si>
  <si>
    <t>Share-based compensation (in shares)</t>
  </si>
  <si>
    <t>Balance at Jun. 30, 2015</t>
  </si>
  <si>
    <t>Balance (in shares) at Jun. 30, 2015</t>
  </si>
  <si>
    <t>Basis of Presentation and Significant Accounting Policies</t>
  </si>
  <si>
    <t>Organization, Consolidation and Presentation of Financial Statements [Abstract]</t>
  </si>
  <si>
    <t>Basis of Presentation and Significant Accounting Policies 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4 Annual Report on Form 10-K. The condensed consolidated financial statements as of June 30, 2015 and 2014 are unaudited. The consolidated balance sheet as of December 31, 2014 has been derived from the audited consolidated balance sheet included in our 2014 Annual Report on Form 10-K. In our opinion, all adjustments which are of a normal, recurring nature are reflected to fairly present these interim period results. The results for any interim period are not necessarily indicative of the expected results for the entire year. Significant Accounting Policies There were no changes in significant accounting policies as described in the 2014 Annual Report on Form 10-K. New Accounting Pronouncements Issued But Not Yet Adopted The following accounting standards have been issued but not yet been adopted. Debt Issuance Costs. In April 2015, the Financial Accounting Standards Board (FASB) issued Accounting Standards Update No. 2015-03, Simplifying the Presentation of Debt Issuance Costs, which will require us to present unamortized debt issue costs on our balance sheet as a direct deduction from the associated debt liability. Retrospective application of this standard is required beginning in the first quarter of 2016. Revenue Recognition. In May 2014, the FASB issued Accounting Standards Update No. 2014-09, Revenue from Contracts with Customers, which clarifies the principles for recognizing revenue and develops a common revenue standard for U.S. GAAP and International Financial Reporting Standards. In July 2015, the FASB approved the deferral of the new revenue standard by one year, with the option of early adoption in 2017 or, if not adopted early, beginning in the first quarter of 2018. Retrospective application of this standard is required upon adoption. We are currently evaluating the impact, if any, that this update will have on our financial statements.</t>
  </si>
  <si>
    <t>Acquisitions and Divestitures</t>
  </si>
  <si>
    <t>Business Combinations [Abstract]</t>
  </si>
  <si>
    <t>Acquisitions and Divestitures Acquisitions. In July 2015, we entered into an agreement to acquire approximately 12,000 net acres adjacent to our Eagle Ford Shale acreage for approximately $118 million , before customary closing adjustments. The transaction is expected to close in September 2015. Discontinued Operations. In 2014, we reflected as discontinued operations certain non-core assets sold, including domestic natural gas assets in our Arklatex and South Louisiana Wilcox areas and our Brazilian operations. We classified the results of operations of these assets prior to their sale in 2014 as income (loss) from discontinued operations. Summarized operating results of our discontinued operations were as follows: Quarter ended June 30, 2014 Six months ended June 30, 2014 (in millions) Operating revenues $ 37 $ 68 Operating expenses Transportation costs 2 5 Lease operating expense 12 25 Depreciation, depletion and amortization 2 8 Impairment charges (1) 12 15 Other expense 8 13 Total operating expenses 36 66 (Loss) gain on sale of assets (12 ) 1 Other income 2 5 (Loss) income from discontinued operations before income taxes (9 ) 8 Income tax (benefit) expense (3 ) 4 (Loss) income from discontinued operations, net of tax $ (6 ) $ 4 (1) During the quarter and six months ended June 30, 2014 , we recorded $12 million and $15 million in impairment charges related to the sale of our Brazilian operations.</t>
  </si>
  <si>
    <t>Income Taxes</t>
  </si>
  <si>
    <t>Income Tax Disclosure [Abstract]</t>
  </si>
  <si>
    <t>Income Taxes Effective Tax Rate. Interim period income taxes are computed by applying an anticipated annual effective tax rate to year-to-date income or loss, except for significant unusual or infrequently occurring items, which are recorded in the period in which they occur. Changes in tax laws or rates are recorded in the period they are enacted. For the quarter and six months ended June 30, 2015 , our effective tax rates were relatively consistent with the statutory rate. Our effective tax rates in 2015 have been primarily impacted by the effects of state income taxes (net of federal income tax effects). Our effective tax rates for the quarter and six months ended June 30, 2014 differed from the statutory rate as a result of the tax effects of certain transaction costs related to our initial public offering.</t>
  </si>
  <si>
    <t>Earnings Per Share</t>
  </si>
  <si>
    <t>Earnings Per Share [Abstract]</t>
  </si>
  <si>
    <t>Earnings Per Share We exclude potentially dilutive securities from the determination of diluted earnings per share (as well as their related income statement impacts) when their impact on income from continuing operations per common share is antidilutive. Potentially dilutive securities consist of our employee stock options and restricted stock. For the quarter and six months ended June 30, 2015 and 2014, we incurred losses from continuing operations and accordingly excluded all potentially dilutive securities from the determination of diluted earnings per share as their impact on loss per common share was antidilutive.</t>
  </si>
  <si>
    <t>Financial Instruments</t>
  </si>
  <si>
    <t>Derivative Instruments and Hedging Activities Disclosure [Abstract]</t>
  </si>
  <si>
    <t>Financial Instruments The following table presents the carrying amounts and estimated fair values of the financial instruments: June 30, 2015 December 31, 2014 Carrying Amount Fair Value Carrying Amount Fair Value (in millions) Long-term debt $ 4,893 $ 5,051 $ 4,598 $ 4,582 Derivative instruments $ 678 $ 678 $ 1,048 $ 1,048 As of June 30, 2015 and December 31, 2014 , the carrying amount of cash and cash equivalents, accounts receivable and accounts payable represent fair value because of the short-term nature of these instruments. We hold long-term debt obligations (see Note 7) with various terms. We estimated the fair value of debt (representing a Level 2 fair value measurement) primarily based on quoted market prices for the same or similar issuances, including consideration of our credit risk related to these instruments. Oil, Natural Gas and NGLs Derivative Instruments. We attempt to mitigate a portion of our commodity price risk and stabilize cash flows associated with forecasted sales of oil and natural gas through the use of financial derivatives. As of June 30, 2015 and December 31, 2014 , we had fixed price derivative contracts for 35 MMBbls and 37 MMBbls of oil and 39 TBtu and 69 TBtu of natural gas, respectively. In addition, we have derivative contracts related to locational basis differences and/or timing of physical settlement prices. As of June 30, 2015 , we also had derivative contracts on 38 MMGal of propane. None of these contracts are designated as accounting hedges. The following table reflects the volumes associated with derivative contracts entered into between July 1, 2015 and July 27, 2015. 2016 Volumes 2017 Volumes Oil (MBbls) Basis Swaps LLS vs. Brent (1) — 1,095 Midland vs. Cushing (2) 732 730 WTI - CM vs. TM (3) 1,830 — (1) EP Energy receives Brent plus a basis spread and pays LLS. (2) EP Energy receives Cushing plus a basis spread and pays Midland. (3) EP Energy receives WTI trade month (TM) and pays WTI calendar month (CM). Interest Rate Derivative Instruments . We have interest rate swaps with a notional amount of $600 million that extend through April 2017 and are intended to reduce variable interest rate risk. As of June 30, 2015 , we had a net liability of less than $1 million and as of December 31, 2014 , we had a net asset of $3 million related to interest rate derivative instruments included in our consolidated balance sheets. For the quarters ended June 30, 2015 and 2014 , we recorded $1 million and $3 million of interest expense, respectively, related to the change in fair market value and cash settlements of our interest rate derivative instruments. For the six months ended June 30, 2015 and 2014 , we recorded $5 million and $4 million of interest expense, respectively, related to the change in fair market value and cash settlements of our interest rate derivative instruments. 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As of June 30, 2015 and December 31, 2014 , all derivative financial instruments were classified as Level 2. Our assessment of an instrument within a level can change over time based on the maturity or liquidity of the instrument, which could result in a change in the classification of our financial instruments between other levels. Financial Statement Presentation. The following table presents the fair value associated with our derivative financial instruments as of June 30, 2015 and December 31, 2014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June 30, 2015 Derivative instruments $ 696 $ (17 ) $ 519 $ 160 $ (18 ) $ 17 $ (1 ) $ — December 31, 2014 Derivative instruments $ 1,093 $ (44 ) $ 752 $ 297 $ (45 ) $ 44 $ (1 ) $ — For the quarters ended June 30, 2015 and 2014 , we recorded derivative losses of $179 million and $290 million , respectively, on our financial oil and natural gas derivative instruments. For the six months ended June 30, 2015 and 2014 , we recorded a derivative gain of $24 million and a derivative loss of $425 million , respectively. Derivative gains and losses on our oil, natural gas and NGLs financial derivative instruments are recorded in operating revenues in our consolidated income statement.</t>
  </si>
  <si>
    <t>Property, Plant and Equipment</t>
  </si>
  <si>
    <t>Oil and Gas Exploration and Production Industries Disclosures [Abstract]</t>
  </si>
  <si>
    <t>Property, Plant and Equipment Oil and Natural Gas Properties . As of June 30, 2015 and December 31, 2014 , we had approximately $9.0 billion and $8.7 billion of total property, plant, and equipment, net of accumulated depreciation, depletion and amortization on our balance sheet, substantially all of which related to both proved and unproved oil and natural gas properties. At June 30, 2015 and December 31, 2014 , the costs associated with unproved oil and natural gas properties totaled approximately $0.5 billion and $0.7 billion , respectively. During the six months ended June 30, 2015 , we transferred approximately $0.2 billion from unproved properties to proved properties. For both of the quarters ended June 30, 2015 and 2014 , we recorded $4 million of amortization of unproved leasehold costs in exploration expense in our consolidated income statement. For the six months ended June 30, 2015 and 2014 , we recorded $8 million and $11 million , respectively, of amortization of unproved leasehold costs in exploration expense in our consolidated income statement. Suspended well costs were not material as of June 30, 2015 or December 31, 2014 . Impairment Assessment. Forward commodity prices can play a significant role in determining future impairments of our proved or unproved property. For the quarters and six months ended June 30, 2015 and 2014 , we did not record any impairments of our oil and natural gas properties included in continuing operations. Considering the significant amount of fair value allocated to our oil and natural gas properties pursuant to our acquisition in 2012 by affiliates of Apollo Global Management, LLC (Apollo) and other private equity investors, sustained low oil and natural gas prices and further price reductions or changes to our future capital and development plans due to the lower price environment could result in an impairment of the carrying value of our proved and/or unproved properties in the future, and such charges could be material. Leasehold acquisition costs associated with non-producing areas are assessed for impairment based on our estimated drilling plans and capital expenditures relative to potential lease expirations. Our unproved property costs were approximately $0.5 billion at June 30, 2015 , of which approximately $0.4 billion was associated with Wolfcamp and $0.1 billion with Altamont. Generally, economic recovery of unproved reserves in such areas is not yet supported by actual production or conclusive formation tests, but may be confirmed by our continuing exploration and development activities. Our allocation of capital to the development of unproved properties may be influenced by changes in commodity prices (e.g. the decline in oil prices beginning in the fourth quarter of 2014), the availability of drilling rigs and associated costs, and/or the relative returns of our unproved property development in comparison to the use of capital for other strategic objectives. Due to the significant decline in oil prices, we have reduced our expected capital expenditures in certain of our operating areas for 2015; however, we currently have the intent and ability to fulfill our drilling commitments prior to the expiration of the associated leases. Should oil prices not justify sufficient capital allocation to the continued development of these unproved properties, we could incur impairment charges of our unproved property, and such charges could be material. Asset Retirement Obligations. We have legal asset retirement obligations associated with the retirement of our oil and natural gas wells and related infrastructure. We settle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between 7 - 9 percent and a projected inflation rate of 2.5 percent . The net asset retirement liability as of June 30, 2015 on our consolidated balance sheet in other current and non-current liabilities and the changes in the net liability from January 1 through June 30, 2015 were as follows: 2015 (in millions) Net asset retirement liability at January 1 $ 42 Liabilities incurred 2 Liabilities settled (1 ) Accretion expense 1 Net asset retirement liability at June 30 $ 44 Capitalized Interest. Interest expense is reflected in our financial statements net of capitalized interest. Capitalized interest for the quarter and six months ended June 30, 2015 was approximately $5 million and $9 million , respectively. Capitalized interest for the quarter and six months ended June 30, 2014 was approximately $5 million and $10 million , respectively.</t>
  </si>
  <si>
    <t>Long-Term Debt</t>
  </si>
  <si>
    <t>Debt Disclosure [Abstract]</t>
  </si>
  <si>
    <t>Long-Term Debt Listed below are our debt obligations as of the periods presented: Interest Rate June 30, 2015 December 31, 2014 (in millions) $2.75 billion RBL credit facility - due May 24, 2019 Variable $ 1,097 $ 852 $750 million senior secured term loan - due May 24, 2018 (1)(3) Variable 496 496 $400 million senior secured term loan - due April 30, 2019 (2)(3) Variable 150 150 $750 million senior secured notes - due May 1, 2019 6.875% — 750 $2.0 billion senior unsecured notes - due May 1, 2020 9.375% 2,000 2,000 $350 million senior unsecured notes - due September 1, 2022 7.75% 350 350 $800 million senior unsecured notes - due June 30, 2023 6.375% 800 — Total $ 4,893 $ 4,598 (1) The term loan was issued at 99% of par and carries interest at a specified margin over the LIBOR of 2.75% , with a minimum LIBOR floor of 0.75% . As of June 30, 2015 and December 31, 2014 , the effective interest rate of the term loan was 3.50% . (2) The term loan carries interest at a specified margin over the LIBOR of 3.50% , with a minimum LIBOR floor of 1.00% . As of June 30, 2015 and December 31, 2014 , the effective rate for the term loan was 4.50% . (3) The term loans and secured notes are secured by a second priority lien on all of the collateral securing the RBL credit facility, and effectively rank junior to any existing and future first lien secured indebtedness of the Company. During the second quarter of 2015, we issued $800 million of 6.375% senior notes due in June 2023. We used a substantial portion of the proceeds from the offering to purchase for cash all of our $750 million senior secured notes due in 2019. In conjunction with repurchasing these notes, we recorded a $41 million loss on extinguishment of debt, of which $12 million was a non-cash expense related to eliminating associated unamortized debt issuance costs. During the first quarter of 2014, we recorded a $17 million non-cash loss on extinguishment of debt upon retiring our senior PIK toggle note with a portion of the proceeds from our initial public offering. As of June 30, 2015 and December 31, 2014 , we had $88 million and $ 90 million , respectively, in deferred financing costs on our consolidated balance sheets. During the second quarter ended June 30, 2015 , we recorded an additional $19 million in deferred financing costs in conjunction with the issuance of our $800 million senior unsecured notes and with the extension of our Reserve-based Loan facility (RBL Facility). During each of the quarters ended June 30, 2015 and 2014 , we amortized $4 million and $6 million , respectively, of deferred financing costs into interest expense. For each of the six months ended June 30, 2015 and 2014 , we amortized $10 million and $11 million , respectively, of deferred financing costs into interest expense. $2.75 Billion Reserve-based Loan. We have a $2.75 billion credit facility in place which allows us to borrow funds or issue letters of credit (LC's). As of June 30, 2015 , we had $1.1 billion of outstanding borrowings and approximately $82 million of LC's issued under the facility, leaving $1.6 billion of remaining capacity available. The RBL Facility is collateralized by certain of our oil and natural gas properties and has a borrowing base subject to semi-annual redetermination. In April 2015, we completed our semi-annual redetermination, reaffirming the borrowing base at $2.75 billion and extending the maturity date to May 2019, provided that our 2018 and 2019 secured term loans are retired or refinanced six months prior to their maturity. Downward revisions of our oil and natural gas reserves due to future declines in commodity prices, performance revisions, sales of assets or the incurrence of certain types of additional debt, among other items, could cause a redetermination of the borrowing base and could negatively impact our ability to borrow funds under the RBL Facility in the future. Restrictive Provisions/Covenants. The availability of borrowings under our credit agreements and our ability to incur additional indebtedness is subject to various financial and non-financial covenants and restrictions. There have been no significant changes to our restrictive covenants, and as of June 30, 2015 , we were in compliance with all of our debt covenants. For a further discussion of our debt agreements and restrictive covenants, see our 2014 Annual Report on Form 10-K.</t>
  </si>
  <si>
    <t>Commitments and Contingencies</t>
  </si>
  <si>
    <t>Commitments and Contingencies Disclosure [Abstract]</t>
  </si>
  <si>
    <t>Commitments and Contingencies Legal Matters We and our subsidiaries and affiliates are parties to various legal actions and claims that arise in the ordinary course of our business. For each of these matters,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related to these matters and adjust our accruals accordingly, and these adjustments could be material. As of June 30, 2015 , we had approximately $3 million accrued for all outstanding legal matters. Indemnifications and Other Matters. We periodically enter into indemnification arrangements as part of the divestitures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the recent decline in commodity prices may create an environment where there is an increased risk that owners and/or operators of assets purchased from us may no longer be able to satisfy plugging and abandonment obligations that attach to such assets. In that event, under various laws or regulations, we may be required to assume these plugging or abandonment obligations on assets no longer owned and operated by us. As of June 30, 2015 , we had approximately $8 million accrued related to these indemnifications and other matters. Environmental Matters We are subject to existing federal, state and local laws and regulations governing environmental quality, pollution control and greenhouse gas (GHG) emissions. Numerous governmental agencies, such as the Environmental Protection Agency (EPA), issue regulations which often require difficult and costly compliance measures that carry substantial administrative, civil and criminal penalties and may result in injunctive obligations for non-compliance. These laws and regulations may require the acquisition of a permit before drilling commences, restrict the types, quantities and concentrations of various substances that can be released into the environment in connection with drilling and production activities, limit or prohibit construction or drilling activities on certain lands lying within wilderness, wetlands, ecologically sensitive and other protected areas, require action to prevent or remediate pollution from current or former operations, such as plugging abandoned wells or closing pits, result in the suspension or revocation of necessary permits, licenses and authorizations, require that additional pollution controls be installed and impose substantial liabilities for pollution resulting from our operations or relate to our owned or operated facilities. The strict and joint and several liability nature of such laws and regulations could impose liability upon us regardless of fault. Moreover, it is not uncommon for neighboring landowners and other third parties to file claims for personal injury and property damage allegedly caused by the release of hazardous substances, hydrocarbons or other waste products into the environment. Changes in environmental laws and regulations occur frequently, and any changes that result in more stringent and costly pollution control or waste handling, storage, transport, disposal or cleanup requirements could materially adversely affect our operations and financial position, as well as the oil and natural gas industry in general. Our management believes that we are in substantial compliance with applicable environmental laws and regulations and we have not experienced any material adverse effect from compliance with these environmental requirements. The environmental laws and regulations to which we are subject also require us to remove or remedy the effect on the environment of the disposal or release of specified substances at current and former operating sites. As of June 30, 2015 , we had accrued and had exposure of approximately $1 million for related environmental remediation costs associated with onsite, offsite and groundwater technical studies and for related environmental legal costs. Our accrual represents a combination of two estimation methodologies. First, where the most likely outcome can be reasonably estimated, that cost has been accrued. Second, where the most likely outcome cannot be estimated, a range of costs is established and if no one amount in that range is more likely than any other, the lower end of the expected range has been accrued. Our environmental remediation projects are in various stages of completion. The liabilities we have recorded reflect our current estimates of amounts that we will expend to remediate these sites. However, depending on the stage of completion or assessment, the ultimate extent of contamination or remediation required may not be known. As additional assessments occur or remediation efforts continue, we may incur additional liabilities. Climate Change and Other Emissions . The EPA and several state environmental agencies have adopted regulations to regulate GHG emissions. Although the EPA has adopted a “tailoring” rule to regulate GHG emissions, the U.S. Supreme Court partially invalidated it in an opinion decided June 2014. The tailoring rule remains applicable for those facilities considered major sources of six other “criteria” pollutants and at this time we do not expect a material impact to our existing operations from the rule. There have also been various legislative and regulatory proposals and final rules at the federal and state levels to address emissions from power plants and industrial boilers, which will generally favor the use of natural gas over other fossil fuels such as coal. It remains uncertain what regulations will ultimately be adopted and when they will be adopted. As part of the White House’s Climate Action Plan Strategy to Reduce Methane Emissions, the EPA has announced it will propose additional regulations in 2015 for the oil and gas industry addressing methane and other emissions. Further, the Bureau of Land Management (BLM) is expected to propose additional regulations for public lands in 2015, and the Pipeline and Hazardous Materials Safety Administration is expected to propose new standards in 2015 for natural gas pipelines. Any regulations regarding GHG emissions would likely increase our costs of compliance by potentially delaying the receipt of permits and other regulatory approvals; requiring us to monitor emissions, install additional equipment or modify facilities to reduce GHG and other emissions; purchase emission credits; and utilize electric-driven compression at facilities to obtain regulatory permits and approvals in a timely manner . Air Quality Regulations . The EPA has promulgated various performance and emission standards that mandate air pollutant emission limits and operating requirements for stationary reciprocating internal combustion engines and process equipment. We do not anticipate material capital expenditures to meet these requirements. In August 2012, the EPA promulgated additional standards to reduce various air pollutants associated with hydraulic fracturing of natural gas wells and equipment including compressors, storage vessels, and pneumatic valves. Parts of the new standard were amended August 2013. We do not anticipate material capital expenditures to meet these requirements. Effective December 31, 2014, additional amendments to the new standard were finalized, for which we do not anticipate material capital expenditure. The EPA has promulgated regulations to require pre-construction permits for minor sources of air emissions in tribal lands as of September 2, 2014. On May 22, 2014, the EPA extended this deadline to March 2, 2016, during which time the EPA anticipates separate rulemaking to create general permits for true minor sources in the oil and gas production industry. Until such regulations are adopted, it is uncertain what impact they might have on our operations in tribal lands. Hydraulic Fracturing Regulations . We use hydraulic fracturing extensively in our operations. Various regulations have been adopted and proposed at the federal, state and local levels to regulate hydraulic fracturing operations. These regulations range from banning or substantially limiting hydraulic fracturing operations, requiring disclosure of the hydraulic fracturing fluids and requiring additional permits for the use, recycling and disposal of water used in such operations. In addition, various agencies, including the EPA and Department of Energy are reviewing changes in their regulations to address the environmental impacts of hydraulic fracturing operations. Until such regulations are implemented, it is uncertain what impact they might have on our operations. Recently, on March 26, 2015, the BLM published final rules for hydraulic fracturing on federal and certain tribal lands, including use of tanks for recovered water, updated cementing and testing requirements, and disclosure of chemicals used in hydraulic fracturing. Several states have filed suit to challenge these rules, which a federal court has suspended until mid-September 2015. Although we are reviewing these rules, there is no expected material cost associated with the Company’s 2015 program. Comprehensive Environmental Response, Compensation and Liability Act (CERCLA) Matters. As part of our environmental remediation projects, we are or have received notice that we could be designated as a Potentially Responsible Party (PRP) with respect to one active site under the CERCLA or state equivalents. As of June 30, 2015 , we have estimated our share of the remediation costs at this site to be less than $1 million . Because the clean-up costs are estimates and are subject to revision as more information becomes available about the extent of remediation required, and because in some cases we have asserted a defense to any liability, our estimates could change. Moreover, liability under the federal CERCLA statute may be joint and several, meaning that we could be required to pay in excess of our pro rata share of remediation costs. Our understanding of the financial strength of other PRPs has been considered, where appropriate, in estimating our liabilities. Accruals for these matters are included in the reserve for environmental matters discussed above. Waste Handling. Administrative, civil and criminal penalties can be imposed for failure to comply with waste handling requirements imposed under the Resource Conservation and Recovery Act, as amended, and comparable state laws. We believe that we are in substantial compliance with applicable requirements related to waste handling, and that we hold all necessary and up-to-date permits, registrations and other authorizations to the extent that our operations require them under such laws and regulations. Any legislative or regulatory reclassification of oil and natural gas exploration and production wastes could increase our costs to manage and dispose of such wastes. It is possible that new information or future developments could require us to reassess our potential exposure related to environmental matters. We may incur significant costs and liabilities in order to comply with existing environmental laws and regulations. It is also possible that other developments, such as increasingly strict environmental laws, regulations, and orders of regulatory agencies, as well as claims for damages to property and the environment or injuries to employees and other persons resulting from our current or past operations, could result in substantial costs and liabilities in the future. As this information becomes available, or other relevant developments occur, we will adjust our accrual amounts accordingly. While there are still uncertainties related to the ultimate costs we may incur, based upon our evaluation and experience to date, we believe our reserves are adequate.</t>
  </si>
  <si>
    <t>Long-Term Incentive Compensation</t>
  </si>
  <si>
    <t>Compensation and Retirement Disclosure [Abstract]</t>
  </si>
  <si>
    <t>Long-Term Incentive Compensation Our long-term incentive (LTI) programs currently include a cash-based incentive and certain equity-based compensation awards, as further described in our 2014 Annual Report on Form 10-K. A summary of the changes in our non-vested restricted shares for the six months ended June 30, 2015 is presented below: Number of Shares Weighted Average Grant Date Fair Value per Share Non-vested at December 31, 2014 1,033,394 $ 19.80 Granted 3,624,672 9.46 Vested (327,581 ) 19.63 Forfeited (329,962 ) 11.93 Non-vested at June 30, 2015 4,000,523 $ 11.09 We record compensation expense on our LTI awards as general and administrative expense over the requisite service period, net of estimates of forfeitures. Pre-tax compensation expense related to all of our LTI awards (both equity-based and cash-based) was approximately $5 million and $10 million during the quarter and six months ended June 30, 2015 , respectively, and approximately $8 million and $17 million during the quarter and six months ended June 30, 2014 . As of June 30, 2015 , we had unrecognized compensation expense of $63 million . We will recognize an additional $11 million related to outstanding awards as of June 30, 2015 during the remainder of 2015, $36 million over the remaining requisite service periods subsequent to 2015 and $16 million upon a specified capital transaction when the right to such amounts become non-forfeitable.</t>
  </si>
  <si>
    <t>Related Party Transactions</t>
  </si>
  <si>
    <t>Related Party Transactions [Abstract]</t>
  </si>
  <si>
    <t>Related Party Transactions Affiliate Supply Agreement. For the six months ended June 30, 2015 , we have recorded approximately $44 million in capital expenditures for amounts provided under two supply agreements entered into with an Apollo affiliate to provide certain fracturing materials for our Eagle Ford drilling operations. Management Fee Agreement. In January 2014, we paid a quarterly management fee of $6.25 million to our private equity investors (affiliates of Apollo, Riverstone Holdings LLC, Access Industries and Korea National Oil Corporation, collectively the Sponsors). Additionally, upon the closing of our initial public offering in January 2014, we paid the Sponsors an additional transaction fee equal to approximately $83 million . We recorded both of these fees in general and administrative expense. Our Management Fee Agreement with the Sponsors, including the obligation to pay the quarterly management fee, terminated automatically in accordance with its terms upon the closing of our initial public offering in January 2014.</t>
  </si>
  <si>
    <t>Basis of Presentation and Significant Accounting Policies (Policies)</t>
  </si>
  <si>
    <t>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4 Annual Report on Form 10-K. The condensed consolidated financial statements as of June 30, 2015 and 2014 are unaudited. The consolidated balance sheet as of December 31, 2014 has been derived from the audited consolidated balance sheet included in our 2014 Annual Report on Form 10-K. In our opinion, all adjustments which are of a normal, recurring nature are reflected to fairly present these interim period results. The results for any interim period are not necessarily indicative of the expected results for the entire year. Significant Accounting Policies There were no changes in significant accounting policies as described in the 2014 Annual Report on Form 10-K.</t>
  </si>
  <si>
    <t>New Accounting Pronouncements Issued But Not Yet Adopted</t>
  </si>
  <si>
    <t>New Accounting Pronouncements Issued But Not Yet Adopted The following accounting standards have been issued but not yet been adopted. Debt Issuance Costs. In April 2015, the Financial Accounting Standards Board (FASB) issued Accounting Standards Update No. 2015-03, Simplifying the Presentation of Debt Issuance Costs, which will require us to present unamortized debt issue costs on our balance sheet as a direct deduction from the associated debt liability. Retrospective application of this standard is required beginning in the first quarter of 2016. Revenue Recognition. In May 2014, the FASB issued Accounting Standards Update No. 2014-09, Revenue from Contracts with Customers, which clarifies the principles for recognizing revenue and develops a common revenue standard for U.S. GAAP and International Financial Reporting Standards. In July 2015, the FASB approved the deferral of the new revenue standard by one year, with the option of early adoption in 2017 or, if not adopted early, beginning in the first quarter of 2018. Retrospective application of this standard is required upon adoption. We are currently evaluating the impact, if any, that this update will have on our financial statements.</t>
  </si>
  <si>
    <t>Acquisitions and Divestitures (Tables)</t>
  </si>
  <si>
    <t>Summary of operating results of discontinued operations</t>
  </si>
  <si>
    <t>Summarized operating results of our discontinued operations were as follows: Quarter ended June 30, 2014 Six months ended June 30, 2014 (in millions) Operating revenues $ 37 $ 68 Operating expenses Transportation costs 2 5 Lease operating expense 12 25 Depreciation, depletion and amortization 2 8 Impairment charges (1) 12 15 Other expense 8 13 Total operating expenses 36 66 (Loss) gain on sale of assets (12 ) 1 Other income 2 5 (Loss) income from discontinued operations before income taxes (9 ) 8 Income tax (benefit) expense (3 ) 4 (Loss) income from discontinued operations, net of tax $ (6 ) $ 4 (1) During the quarter and six months ended June 30, 2014 , we recorded $12 million and $15 million in impairment charges related to the sale of our Brazilian operations.</t>
  </si>
  <si>
    <t>Financial Instruments (Tables)</t>
  </si>
  <si>
    <t>Schedule of carrying amounts and estimated fair values of the financial instruments</t>
  </si>
  <si>
    <t>The following table presents the carrying amounts and estimated fair values of the financial instruments: June 30, 2015 December 31, 2014 Carrying Amount Fair Value Carrying Amount Fair Value (in millions) Long-term debt $ 4,893 $ 5,051 $ 4,598 $ 4,582 Derivative instruments $ 678 $ 678 $ 1,048 $ 1,048</t>
  </si>
  <si>
    <t>Schedule of volumes associated with derivative contracts</t>
  </si>
  <si>
    <t>The following table reflects the volumes associated with derivative contracts entered into between July 1, 2015 and July 27, 2015. 2016 Volumes 2017 Volumes Oil (MBbls) Basis Swaps LLS vs. Brent (1) — 1,095 Midland vs. Cushing (2) 732 730 WTI - CM vs. TM (3) 1,830 — (1) EP Energy receives Brent plus a basis spread and pays LLS. (2) EP Energy receives Cushing plus a basis spread and pays Midland. (3) EP Energy receives WTI trade month (TM) and pays WTI calendar month (CM).</t>
  </si>
  <si>
    <t>Schedule of fair value associated with derivative financial instruments</t>
  </si>
  <si>
    <t xml:space="preserve"> The following table presents the fair value associated with our derivative financial instruments as of June 30, 2015 and December 31, 2014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June 30, 2015 Derivative instruments $ 696 $ (17 ) $ 519 $ 160 $ (18 ) $ 17 $ (1 ) $ — December 31, 2014 Derivative instruments $ 1,093 $ (44 ) $ 752 $ 297 $ (45 ) $ 44 $ (1 ) $ —</t>
  </si>
  <si>
    <t>Property, Plant and Equipment (Tables)</t>
  </si>
  <si>
    <t>Schedule of changes in net asset retirement liability</t>
  </si>
  <si>
    <t>The net asset retirement liability as of June 30, 2015 on our consolidated balance sheet in other current and non-current liabilities and the changes in the net liability from January 1 through June 30, 2015 were as follows: 2015 (in millions) Net asset retirement liability at January 1 $ 42 Liabilities incurred 2 Liabilities settled (1 ) Accretion expense 1 Net asset retirement liability at June 30 $ 44</t>
  </si>
  <si>
    <t>Long-Term Debt (Tables)</t>
  </si>
  <si>
    <t>Schedule of debt obligations</t>
  </si>
  <si>
    <t>Listed below are our debt obligations as of the periods presented: Interest Rate June 30, 2015 December 31, 2014 (in millions) $2.75 billion RBL credit facility - due May 24, 2019 Variable $ 1,097 $ 852 $750 million senior secured term loan - due May 24, 2018 (1)(3) Variable 496 496 $400 million senior secured term loan - due April 30, 2019 (2)(3) Variable 150 150 $750 million senior secured notes - due May 1, 2019 6.875% — 750 $2.0 billion senior unsecured notes - due May 1, 2020 9.375% 2,000 2,000 $350 million senior unsecured notes - due September 1, 2022 7.75% 350 350 $800 million senior unsecured notes - due June 30, 2023 6.375% 800 — Total $ 4,893 $ 4,598 (1) The term loan was issued at 99% of par and carries interest at a specified margin over the LIBOR of 2.75% , with a minimum LIBOR floor of 0.75% . As of June 30, 2015 and December 31, 2014 , the effective interest rate of the term loan was 3.50% . (2) The term loan carries interest at a specified margin over the LIBOR of 3.50% , with a minimum LIBOR floor of 1.00% . As of June 30, 2015 and December 31, 2014 , the effective rate for the term loan was 4.50% . (3) The term loans and secured notes are secured by a second priority lien on all of the collateral securing the RBL credit facility, and effectively rank junior to any existing and future first lien secured indebtedness of the Company.</t>
  </si>
  <si>
    <t>Long-Term Incentive Compensation (Tables)</t>
  </si>
  <si>
    <t>Summary of changes in non-vested restricted shares</t>
  </si>
  <si>
    <t xml:space="preserve">A summary of the changes in our non-vested restricted shares for the six months ended June 30, 2015 is presented below: Number of Shares Weighted Average Grant Date Fair Value per Share Non-vested at December 31, 2014 1,033,394 $ 19.80 Granted 3,624,672 9.46 Vested (327,581 ) 19.63 Forfeited (329,962 ) 11.93 Non-vested at June 30, 2015 4,000,523 $ 11.09 </t>
  </si>
  <si>
    <t>Acquisitions and Divestitures (Details) $ in Millions</t>
  </si>
  <si>
    <t>1 Months Ended</t>
  </si>
  <si>
    <t>Jul. 24, 2015USD ($)a</t>
  </si>
  <si>
    <t>Jun. 30, 2015USD ($)</t>
  </si>
  <si>
    <t>Jun. 30, 2014USD ($)</t>
  </si>
  <si>
    <t>Divestitures</t>
  </si>
  <si>
    <t>Gas and Oil Area Developed and Undeveloped | a</t>
  </si>
  <si>
    <t>Payments to Acquire Oil and Gas Property and Equipment</t>
  </si>
  <si>
    <t>(Loss) income from discontinued operations, net of tax</t>
  </si>
  <si>
    <t>Arklatex Area, South Louisiana Wilcox Area, And Brazilian Operations</t>
  </si>
  <si>
    <t>Impairment charges</t>
  </si>
  <si>
    <t>Other expense</t>
  </si>
  <si>
    <t>(Loss) gain on sale of assets</t>
  </si>
  <si>
    <t>Other income</t>
  </si>
  <si>
    <t>(Loss) income from discontinued operations before income taxes</t>
  </si>
  <si>
    <t>Income tax (benefit) expense</t>
  </si>
  <si>
    <t>Brazilian operations</t>
  </si>
  <si>
    <t>Financial Instruments - Schedule of carrying amounts and estimated fair values of the financial instruments (Details) - USD ($) $ in Millions</t>
  </si>
  <si>
    <t>Carrying Amount</t>
  </si>
  <si>
    <t>Carrying amounts and estimated fair values of financial instruments</t>
  </si>
  <si>
    <t>Fair Value</t>
  </si>
  <si>
    <t>Financial Instruments - Schedule of volumes associated with derivative contracts (Details) - Derivatives not designated as accounting hedges - Basis Swaps - Subsequent event</t>
  </si>
  <si>
    <t>Jul. 24, 2015MBbls</t>
  </si>
  <si>
    <t>WTI - CM vs TM | 2016 Volumes</t>
  </si>
  <si>
    <t>Nonmonetary notional amount (in MBbls)</t>
  </si>
  <si>
    <t>WTI - CM vs TM | 2017 Volumes</t>
  </si>
  <si>
    <t>Lls Vs Brent [Member] | 2017 Volumes</t>
  </si>
  <si>
    <t>Midland Vs Cushing [Member] | 2016 Volumes</t>
  </si>
  <si>
    <t>Midland Vs Cushing [Member] | 2017 Volumes</t>
  </si>
  <si>
    <t>Financial Instruments - Schedule of fair value associated with derivative financial instruments (Details) - Level 2 - USD ($) $ in Millions</t>
  </si>
  <si>
    <t>Derivative Assets</t>
  </si>
  <si>
    <t>Gross Fair Value</t>
  </si>
  <si>
    <t>Impact of Netting</t>
  </si>
  <si>
    <t>Derivative Liabilities</t>
  </si>
  <si>
    <t>Derivatives instruments</t>
  </si>
  <si>
    <t>Non-current assets</t>
  </si>
  <si>
    <t>Current liabilities</t>
  </si>
  <si>
    <t>Non-current liabilities</t>
  </si>
  <si>
    <t>Financial Instruments - Narrative (Details) gal in Thousands, MBbls in Thousands, BTU in Thousands, $ in Millions</t>
  </si>
  <si>
    <t>12 Months Ended</t>
  </si>
  <si>
    <t>Jun. 30, 2015USD ($)Contract</t>
  </si>
  <si>
    <t>Jun. 30, 2015USD ($)BTUContractgalMBbls</t>
  </si>
  <si>
    <t>Dec. 31, 2014USD ($)BTUMBbls</t>
  </si>
  <si>
    <t>Credit Derivatives [Line Items]</t>
  </si>
  <si>
    <t>Number of contracts that are designated as accounting hedges | Contract</t>
  </si>
  <si>
    <t>Derivative (loss) gain on oil and natural gas financial derivative instruments</t>
  </si>
  <si>
    <t>Interest rate derivative instruments | Derivatives not designated as accounting hedges</t>
  </si>
  <si>
    <t>Monetary notional amount</t>
  </si>
  <si>
    <t>Net liability related to interest rate derivatives (less than $1 million)</t>
  </si>
  <si>
    <t>Net asset related to interest rate derivatives</t>
  </si>
  <si>
    <t>Interest expense related to the change in fair market value and cash settlements of interest rate derivative instruments</t>
  </si>
  <si>
    <t>Oil derivatives | Fixed Price Swaps | Derivatives not designated as accounting hedges</t>
  </si>
  <si>
    <t>Nonmonetary notional amount (in MBbls or gal) | MBbls</t>
  </si>
  <si>
    <t>Natural gas derivatives | Fixed Price Swaps | Derivatives not designated as accounting hedges</t>
  </si>
  <si>
    <t>Nonmonetary notional amount (in Btu) | BTU</t>
  </si>
  <si>
    <t>Propane derivatives | Fixed Price Swaps | Derivatives not designated as accounting hedges</t>
  </si>
  <si>
    <t>Nonmonetary notional amount (in MBbls or gal) | gal</t>
  </si>
  <si>
    <t>Property, Plant and Equipment (Details) - USD ($) $ in Millions</t>
  </si>
  <si>
    <t>Unproved Oil and Natural Gas Properties</t>
  </si>
  <si>
    <t>Restructuring Cost and Reserve [Line Items]</t>
  </si>
  <si>
    <t>Property, plant, and equipment associated with unproven oil and natural gas properties</t>
  </si>
  <si>
    <t>Transfer from unproved properties to proved properties</t>
  </si>
  <si>
    <t>Amortization of unproved leasehold costs</t>
  </si>
  <si>
    <t>Fair Value Measurements, Recurring and Nonrecurring, Valuation Techniques [Line Items]</t>
  </si>
  <si>
    <t>Projected inflation rate (as a percent)</t>
  </si>
  <si>
    <t>2.50%</t>
  </si>
  <si>
    <t>Changes in net asset retirement liability</t>
  </si>
  <si>
    <t>Net asset retirement liability at January 1</t>
  </si>
  <si>
    <t>Liabilities incurred</t>
  </si>
  <si>
    <t>Liabilities settled</t>
  </si>
  <si>
    <t>Accretion expense</t>
  </si>
  <si>
    <t>Net asset retirement liability at June 30, 2015</t>
  </si>
  <si>
    <t>Capitalized Interest</t>
  </si>
  <si>
    <t>Capitalized interest</t>
  </si>
  <si>
    <t>Minimum</t>
  </si>
  <si>
    <t>Credit-adjusted risk-free rate (as a percent)</t>
  </si>
  <si>
    <t>7.00%</t>
  </si>
  <si>
    <t>Maximum</t>
  </si>
  <si>
    <t>9.00%</t>
  </si>
  <si>
    <t>Wolfcamp</t>
  </si>
  <si>
    <t>Altamont</t>
  </si>
  <si>
    <t>Long-Term Debt (Details) - USD ($)</t>
  </si>
  <si>
    <t>Apr. 30, 2015</t>
  </si>
  <si>
    <t>Mar. 31, 2014</t>
  </si>
  <si>
    <t>May. 31, 2015</t>
  </si>
  <si>
    <t>Debt and Available Credit Facility</t>
  </si>
  <si>
    <t>Deferred financing costs</t>
  </si>
  <si>
    <t>Amortization of deferred financing costs</t>
  </si>
  <si>
    <t>Write off of Deferred Debt Issuance Cost</t>
  </si>
  <si>
    <t>$2.75 billion RBL credit facility - due May 24, 2019</t>
  </si>
  <si>
    <t>Face amount of debt instrument</t>
  </si>
  <si>
    <t>Borrowing capacity</t>
  </si>
  <si>
    <t>Aggregate amount of borrowings</t>
  </si>
  <si>
    <t>Letters of credit outstanding</t>
  </si>
  <si>
    <t>Remaining capacity</t>
  </si>
  <si>
    <t>$2.75 billion RBL credit facility - due May 24, 2019 | Subsequent event</t>
  </si>
  <si>
    <t>Term loans and notes are retired or refinanced prior to maturity to complete semi-annual redetermination</t>
  </si>
  <si>
    <t>6 months</t>
  </si>
  <si>
    <t>$750 million senior secured term loan - due May 24, 2018</t>
  </si>
  <si>
    <t>Debt instrument issuance as a percentage of the par value</t>
  </si>
  <si>
    <t>99.00%</t>
  </si>
  <si>
    <t>Effective interest rate (as a percent)</t>
  </si>
  <si>
    <t>3.50%</t>
  </si>
  <si>
    <t>$750 million senior secured term loan - due May 24, 2018 | London Interbank Offered Rate LIBOR</t>
  </si>
  <si>
    <t>Reference rate for variable interest rate</t>
  </si>
  <si>
    <t>LIBOR</t>
  </si>
  <si>
    <t>Specified margin on reference rate (as a percent)</t>
  </si>
  <si>
    <t>2.75%</t>
  </si>
  <si>
    <t>$750 million senior secured term loan - due May 24, 2018 | London Interbank Offered Rate LIBOR | Minimum</t>
  </si>
  <si>
    <t>Reference rate floor for variable interest rate (as a percent)</t>
  </si>
  <si>
    <t>0.75%</t>
  </si>
  <si>
    <t>$400 million senior secured term loan - due April 30, 2019</t>
  </si>
  <si>
    <t>4.50%</t>
  </si>
  <si>
    <t>$400 million senior secured term loan - due April 30, 2019 | London Interbank Offered Rate LIBOR</t>
  </si>
  <si>
    <t>$400 million senior secured term loan - due April 30, 2019 | London Interbank Offered Rate LIBOR | Minimum</t>
  </si>
  <si>
    <t>1.00%</t>
  </si>
  <si>
    <t>$750 million senior secured notes - due May 1, 2019</t>
  </si>
  <si>
    <t>Interest rate (as a percent)</t>
  </si>
  <si>
    <t>6.875%</t>
  </si>
  <si>
    <t>$2.0 billion senior unsecured notes - due May 1, 2020</t>
  </si>
  <si>
    <t>9.375%</t>
  </si>
  <si>
    <t>$350 million senior unsecured notes - due September 1, 2022</t>
  </si>
  <si>
    <t>7.75%</t>
  </si>
  <si>
    <t>$800 million senior unsecured notes - due June 30, 2023</t>
  </si>
  <si>
    <t>6.375%</t>
  </si>
  <si>
    <t>Commitments and Contingencies - Legal Matters (Details) $ in Millions</t>
  </si>
  <si>
    <t>Indemnification and Other Matters</t>
  </si>
  <si>
    <t>Legal Matters</t>
  </si>
  <si>
    <t>Amount accrued</t>
  </si>
  <si>
    <t>Maximum | Legal Matters</t>
  </si>
  <si>
    <t>Commitments and Contingencies - Environmental Matters (Details) - Jun. 30, 2015 $ in Millions</t>
  </si>
  <si>
    <t>USD ($)other_criteria_pollutantMethod</t>
  </si>
  <si>
    <t>Environmental Matters</t>
  </si>
  <si>
    <t>Accrued environmental remediation costs</t>
  </si>
  <si>
    <t>Maximum exposure</t>
  </si>
  <si>
    <t>Number of estimation methodologies | Method</t>
  </si>
  <si>
    <t>Climate Change and Other Emissions</t>
  </si>
  <si>
    <t>Number of major sources of other "criteria" pollutant | other_criteria_pollutant</t>
  </si>
  <si>
    <t>Maximum | Comprehensive Environmental Response, Compensation and Liability Act (CERCLA) Matters</t>
  </si>
  <si>
    <t>Long-Term Incentive Compensation (Details) - USD ($) $ / shares in Units, $ in Millions</t>
  </si>
  <si>
    <t>Employee Service Share-based Compensation, Aggregate Disclosures [Abstract]</t>
  </si>
  <si>
    <t>Compensation expense</t>
  </si>
  <si>
    <t>Unrecognized compensation expense</t>
  </si>
  <si>
    <t>Additional unrecognized compensation cost to be recognized in rest of 2015</t>
  </si>
  <si>
    <t>Unrecognized compensation cost to be recognized over the remaining requisite service periods subsequent to 2015</t>
  </si>
  <si>
    <t>Unrecognized compensation cost to be recognized upon a specified capital transaction</t>
  </si>
  <si>
    <t>Restricted stock</t>
  </si>
  <si>
    <t>Number of Shares</t>
  </si>
  <si>
    <t>Non-vested at December 31, 2014 (in shares)</t>
  </si>
  <si>
    <t>Granted (in shares)</t>
  </si>
  <si>
    <t>Vested (in shares)</t>
  </si>
  <si>
    <t>Forfeited (in shares)</t>
  </si>
  <si>
    <t>Non-vested at June 30, 2015 (in shares)</t>
  </si>
  <si>
    <t>Weighted Average Grant Date Fair Value per Share</t>
  </si>
  <si>
    <t>Nonvested (in dollars per share)</t>
  </si>
  <si>
    <t>Granted (in dollars per share)</t>
  </si>
  <si>
    <t>Vested (in dollars per share)</t>
  </si>
  <si>
    <t>Forfeitures (in dollars per share)</t>
  </si>
  <si>
    <t>Related Party Transactions (Details) $ in Thousands</t>
  </si>
  <si>
    <t>Jan. 31, 2014USD ($)</t>
  </si>
  <si>
    <t>Jun. 30, 2015USD ($)Agreement</t>
  </si>
  <si>
    <t>Related party transactions</t>
  </si>
  <si>
    <t>Affiliate Supply Agreement | Eagle Ford drilling operations</t>
  </si>
  <si>
    <t>Number of supply agreements | Agreement</t>
  </si>
  <si>
    <t>Management Fee Agreement</t>
  </si>
  <si>
    <t>Management fee paid</t>
  </si>
  <si>
    <t>Management Fee Agreement | Sponsors</t>
  </si>
  <si>
    <t>Additional transaction fee paid</t>
  </si>
</sst>
</file>

<file path=xl/styles.xml><?xml version="1.0" encoding="utf-8"?>
<styleSheet xmlns="http://schemas.openxmlformats.org/spreadsheetml/2006/main">
  <numFmts count="4">
    <numFmt formatCode="#,##0.000_);(#,##0.0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n" s="4" r="B4">
        <v>1584952</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8</v>
      </c>
    </row>
    <row spans="1:3" r="11">
      <c t="s" s="3" r="A11">
        <v>19</v>
      </c>
      <c t="n" s="4" r="B11">
        <v>2015</v>
      </c>
    </row>
    <row spans="1:3" r="12">
      <c t="s" s="3" r="A12">
        <v>20</v>
      </c>
      <c t="s" s="5" r="B12">
        <v>21</v>
      </c>
    </row>
    <row spans="1:3" r="13">
      <c t="s" s="3" r="A13">
        <v>22</v>
      </c>
    </row>
    <row spans="1:3" r="14">
      <c t="s" s="3" r="A14">
        <v>23</v>
      </c>
      <c t="n" s="4" r="C14">
        <v>247971026</v>
      </c>
    </row>
    <row spans="1:3" r="15">
      <c t="s" s="3" r="A15">
        <v>24</v>
      </c>
    </row>
    <row spans="1:3" r="16">
      <c t="s" s="3" r="A16">
        <v>23</v>
      </c>
      <c t="n" s="6" r="C16">
        <v>803709.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7" r="A3">
        <v>156</v>
      </c>
    </row>
    <row spans="1:2" r="4">
      <c t="s" s="3" r="A4">
        <v>155</v>
      </c>
      <c t="s" s="3"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8</v>
      </c>
      <c t="s" s="2" r="B1">
        <v>1</v>
      </c>
    </row>
    <row spans="1:2" r="2">
      <c t="s" s="2" r="B2">
        <v>2</v>
      </c>
    </row>
    <row spans="1:2" r="3">
      <c t="s" s="7" r="A3">
        <v>159</v>
      </c>
    </row>
    <row spans="1:2" r="4">
      <c t="s" s="3" r="A4">
        <v>158</v>
      </c>
      <c t="s" s="3"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61</v>
      </c>
      <c t="s" s="2" r="B1">
        <v>1</v>
      </c>
    </row>
    <row spans="1:2" r="2">
      <c t="s" s="2" r="B2">
        <v>2</v>
      </c>
    </row>
    <row spans="1:2" r="3">
      <c t="s" s="7" r="A3">
        <v>162</v>
      </c>
    </row>
    <row spans="1:2" r="4">
      <c t="s" s="3" r="A4">
        <v>161</v>
      </c>
      <c t="s" s="3"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7" r="A3">
        <v>165</v>
      </c>
    </row>
    <row spans="1:2" r="4">
      <c t="s" s="3" r="A4">
        <v>164</v>
      </c>
      <c t="s" s="3"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7</v>
      </c>
      <c t="s" s="2" r="B1">
        <v>1</v>
      </c>
    </row>
    <row spans="1:2" r="2">
      <c t="s" s="2" r="B2">
        <v>2</v>
      </c>
    </row>
    <row spans="1:2" r="3">
      <c t="s" s="7" r="A3">
        <v>168</v>
      </c>
    </row>
    <row spans="1:2" r="4">
      <c t="s" s="3" r="A4">
        <v>167</v>
      </c>
      <c t="s" s="3"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v>
      </c>
    </row>
    <row spans="1:2" r="3">
      <c t="s" s="7" r="A3">
        <v>171</v>
      </c>
    </row>
    <row spans="1:2" r="4">
      <c t="s" s="3" r="A4">
        <v>170</v>
      </c>
      <c t="s" s="3"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3</v>
      </c>
      <c t="s" s="2" r="B1">
        <v>1</v>
      </c>
    </row>
    <row spans="1:2" r="2">
      <c t="s" s="2" r="B2">
        <v>2</v>
      </c>
    </row>
    <row spans="1:2" r="3">
      <c t="s" s="7" r="A3">
        <v>174</v>
      </c>
    </row>
    <row spans="1:2" r="4">
      <c t="s" s="3" r="A4">
        <v>173</v>
      </c>
      <c t="s" s="3"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7" r="A3">
        <v>147</v>
      </c>
    </row>
    <row spans="1:2" r="4">
      <c t="s" s="3" r="A4">
        <v>146</v>
      </c>
      <c t="s" s="3" r="B4">
        <v>177</v>
      </c>
    </row>
    <row spans="1:2" r="5">
      <c t="s" s="3" r="A5">
        <v>178</v>
      </c>
      <c t="s" s="3" r="B5">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0</v>
      </c>
      <c t="s" s="2" r="B1">
        <v>1</v>
      </c>
    </row>
    <row spans="1:2" r="2">
      <c t="s" s="2" r="B2">
        <v>2</v>
      </c>
    </row>
    <row spans="1:2" r="3">
      <c t="s" s="7" r="A3">
        <v>150</v>
      </c>
    </row>
    <row spans="1:2" r="4">
      <c t="s" s="3" r="A4">
        <v>181</v>
      </c>
      <c t="s" s="3"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7" r="A3">
        <v>159</v>
      </c>
    </row>
    <row spans="1:2" r="4">
      <c t="s" s="3" r="A4">
        <v>184</v>
      </c>
      <c t="s" s="3" r="B4">
        <v>185</v>
      </c>
    </row>
    <row spans="1:2" r="5">
      <c t="s" s="3" r="A5">
        <v>186</v>
      </c>
      <c t="s" s="3" r="B5">
        <v>187</v>
      </c>
    </row>
    <row spans="1:2" r="6">
      <c t="s" s="3" r="A6">
        <v>188</v>
      </c>
      <c t="s" s="3" r="B6">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v>
      </c>
      <c t="s" s="2" r="B1">
        <v>26</v>
      </c>
      <c t="s" s="2" r="D1">
        <v>1</v>
      </c>
    </row>
    <row spans="1:5" r="2">
      <c t="s" s="2" r="B2">
        <v>2</v>
      </c>
      <c t="s" s="2" r="C2">
        <v>27</v>
      </c>
      <c t="s" s="2" r="D2">
        <v>2</v>
      </c>
      <c t="s" s="2" r="E2">
        <v>27</v>
      </c>
    </row>
    <row spans="1:5" r="3">
      <c t="s" s="7" r="A3">
        <v>28</v>
      </c>
    </row>
    <row spans="1:5" r="4">
      <c t="s" s="3" r="A4">
        <v>29</v>
      </c>
      <c t="n" s="8" r="B4">
        <v>307</v>
      </c>
      <c t="n" s="8" r="C4">
        <v>461</v>
      </c>
      <c t="n" s="8" r="D4">
        <v>536</v>
      </c>
      <c t="n" s="8" r="E4">
        <v>867</v>
      </c>
    </row>
    <row spans="1:5" r="5">
      <c t="s" s="3" r="A5">
        <v>30</v>
      </c>
      <c t="n" s="4" r="B5">
        <v>46</v>
      </c>
      <c t="n" s="4" r="C5">
        <v>75</v>
      </c>
      <c t="n" s="4" r="D5">
        <v>94</v>
      </c>
      <c t="n" s="4" r="E5">
        <v>153</v>
      </c>
    </row>
    <row spans="1:5" r="6">
      <c t="s" s="3" r="A6">
        <v>31</v>
      </c>
      <c t="n" s="4" r="B6">
        <v>15</v>
      </c>
      <c t="n" s="4" r="C6">
        <v>30</v>
      </c>
      <c t="n" s="4" r="D6">
        <v>28</v>
      </c>
      <c t="n" s="4" r="E6">
        <v>57</v>
      </c>
    </row>
    <row spans="1:5" r="7">
      <c t="s" s="3" r="A7">
        <v>32</v>
      </c>
      <c t="n" s="4" r="B7">
        <v>-179</v>
      </c>
      <c t="n" s="4" r="C7">
        <v>-290</v>
      </c>
      <c t="n" s="4" r="D7">
        <v>24</v>
      </c>
      <c t="n" s="4" r="E7">
        <v>-425</v>
      </c>
    </row>
    <row spans="1:5" r="8">
      <c t="s" s="3" r="A8">
        <v>33</v>
      </c>
      <c t="n" s="4" r="B8">
        <v>189</v>
      </c>
      <c t="n" s="4" r="C8">
        <v>276</v>
      </c>
      <c t="n" s="4" r="D8">
        <v>682</v>
      </c>
      <c t="n" s="4" r="E8">
        <v>652</v>
      </c>
    </row>
    <row spans="1:5" r="9">
      <c t="s" s="7" r="A9">
        <v>34</v>
      </c>
    </row>
    <row spans="1:5" r="10">
      <c t="s" s="3" r="A10">
        <v>35</v>
      </c>
      <c t="n" s="4" r="B10">
        <v>8</v>
      </c>
      <c t="n" s="4" r="C10">
        <v>5</v>
      </c>
      <c t="n" s="4" r="D10">
        <v>15</v>
      </c>
      <c t="n" s="4" r="E10">
        <v>8</v>
      </c>
    </row>
    <row spans="1:5" r="11">
      <c t="s" s="3" r="A11">
        <v>36</v>
      </c>
      <c t="n" s="4" r="B11">
        <v>25</v>
      </c>
      <c t="n" s="4" r="C11">
        <v>26</v>
      </c>
      <c t="n" s="4" r="D11">
        <v>52</v>
      </c>
      <c t="n" s="4" r="E11">
        <v>49</v>
      </c>
    </row>
    <row spans="1:5" r="12">
      <c t="s" s="3" r="A12">
        <v>37</v>
      </c>
      <c t="n" s="4" r="B12">
        <v>47</v>
      </c>
      <c t="n" s="4" r="C12">
        <v>50</v>
      </c>
      <c t="n" s="4" r="D12">
        <v>94</v>
      </c>
      <c t="n" s="4" r="E12">
        <v>94</v>
      </c>
    </row>
    <row spans="1:5" r="13">
      <c t="s" s="3" r="A13">
        <v>38</v>
      </c>
      <c t="n" s="4" r="B13">
        <v>35</v>
      </c>
      <c t="n" s="4" r="C13">
        <v>42</v>
      </c>
      <c t="n" s="4" r="D13">
        <v>82</v>
      </c>
      <c t="n" s="4" r="E13">
        <v>175</v>
      </c>
    </row>
    <row spans="1:5" r="14">
      <c t="s" s="3" r="A14">
        <v>39</v>
      </c>
      <c t="n" s="4" r="B14">
        <v>253</v>
      </c>
      <c t="n" s="4" r="C14">
        <v>214</v>
      </c>
      <c t="n" s="4" r="D14">
        <v>477</v>
      </c>
      <c t="n" s="4" r="E14">
        <v>406</v>
      </c>
    </row>
    <row spans="1:5" r="15">
      <c t="s" s="3" r="A15">
        <v>40</v>
      </c>
      <c t="n" s="4" r="B15">
        <v>6</v>
      </c>
      <c t="n" s="4" r="C15">
        <v>5</v>
      </c>
      <c t="n" s="4" r="D15">
        <v>12</v>
      </c>
      <c t="n" s="4" r="E15">
        <v>13</v>
      </c>
    </row>
    <row spans="1:5" r="16">
      <c t="s" s="3" r="A16">
        <v>41</v>
      </c>
      <c t="n" s="4" r="B16">
        <v>23</v>
      </c>
      <c t="n" s="4" r="C16">
        <v>34</v>
      </c>
      <c t="n" s="4" r="D16">
        <v>45</v>
      </c>
      <c t="n" s="4" r="E16">
        <v>67</v>
      </c>
    </row>
    <row spans="1:5" r="17">
      <c t="s" s="3" r="A17">
        <v>42</v>
      </c>
      <c t="n" s="4" r="B17">
        <v>397</v>
      </c>
      <c t="n" s="4" r="C17">
        <v>376</v>
      </c>
      <c t="n" s="4" r="D17">
        <v>777</v>
      </c>
      <c t="n" s="4" r="E17">
        <v>812</v>
      </c>
    </row>
    <row spans="1:5" r="18">
      <c t="s" s="3" r="A18">
        <v>43</v>
      </c>
      <c t="n" s="4" r="B18">
        <v>-208</v>
      </c>
      <c t="n" s="4" r="C18">
        <v>-100</v>
      </c>
      <c t="n" s="4" r="D18">
        <v>-95</v>
      </c>
      <c t="n" s="4" r="E18">
        <v>-160</v>
      </c>
    </row>
    <row spans="1:5" r="19">
      <c t="s" s="3" r="A19">
        <v>44</v>
      </c>
      <c t="n" s="4" r="B19">
        <v>-41</v>
      </c>
      <c t="n" s="4" r="C19">
        <v>0</v>
      </c>
      <c t="n" s="4" r="D19">
        <v>-41</v>
      </c>
      <c t="n" s="4" r="E19">
        <v>-17</v>
      </c>
    </row>
    <row spans="1:5" r="20">
      <c t="s" s="3" r="A20">
        <v>45</v>
      </c>
      <c t="n" s="4" r="B20">
        <v>-81</v>
      </c>
      <c t="n" s="4" r="C20">
        <v>-80</v>
      </c>
      <c t="n" s="4" r="D20">
        <v>-165</v>
      </c>
      <c t="n" s="4" r="E20">
        <v>-159</v>
      </c>
    </row>
    <row spans="1:5" r="21">
      <c t="s" s="3" r="A21">
        <v>46</v>
      </c>
      <c t="n" s="4" r="B21">
        <v>-330</v>
      </c>
      <c t="n" s="4" r="C21">
        <v>-180</v>
      </c>
      <c t="n" s="4" r="D21">
        <v>-301</v>
      </c>
      <c t="n" s="4" r="E21">
        <v>-336</v>
      </c>
    </row>
    <row spans="1:5" r="22">
      <c t="s" s="3" r="A22">
        <v>47</v>
      </c>
      <c t="n" s="4" r="B22">
        <v>-118</v>
      </c>
      <c t="n" s="4" r="C22">
        <v>-68</v>
      </c>
      <c t="n" s="4" r="D22">
        <v>-108</v>
      </c>
      <c t="n" s="4" r="E22">
        <v>-124</v>
      </c>
    </row>
    <row spans="1:5" r="23">
      <c t="s" s="3" r="A23">
        <v>48</v>
      </c>
      <c t="n" s="4" r="B23">
        <v>-212</v>
      </c>
      <c t="n" s="4" r="C23">
        <v>-112</v>
      </c>
      <c t="n" s="4" r="D23">
        <v>-193</v>
      </c>
      <c t="n" s="4" r="E23">
        <v>-212</v>
      </c>
    </row>
    <row spans="1:5" r="24">
      <c t="s" s="3" r="A24">
        <v>49</v>
      </c>
      <c t="n" s="4" r="B24">
        <v>0</v>
      </c>
      <c t="n" s="4" r="C24">
        <v>-6</v>
      </c>
      <c t="n" s="4" r="D24">
        <v>0</v>
      </c>
      <c t="n" s="4" r="E24">
        <v>4</v>
      </c>
    </row>
    <row spans="1:5" r="25">
      <c t="s" s="3" r="A25">
        <v>50</v>
      </c>
      <c t="n" s="8" r="B25">
        <v>-212</v>
      </c>
      <c t="n" s="8" r="C25">
        <v>-118</v>
      </c>
      <c t="n" s="8" r="D25">
        <v>-193</v>
      </c>
      <c t="n" s="8" r="E25">
        <v>-208</v>
      </c>
    </row>
    <row spans="1:5" r="26">
      <c t="s" s="7" r="A26">
        <v>51</v>
      </c>
    </row>
    <row spans="1:5" r="27">
      <c t="s" s="3" r="A27">
        <v>52</v>
      </c>
      <c t="n" s="9" r="B27">
        <v>-0.87</v>
      </c>
      <c t="n" s="9" r="C27">
        <v>-0.46</v>
      </c>
      <c t="n" s="9" r="D27">
        <v>-0.79</v>
      </c>
      <c t="n" s="9" r="E27">
        <v>-0.88</v>
      </c>
    </row>
    <row spans="1:5" r="28">
      <c t="s" s="3" r="A28">
        <v>53</v>
      </c>
      <c t="n" s="4" r="B28">
        <v>0</v>
      </c>
      <c t="n" s="10" r="C28">
        <v>-0.03</v>
      </c>
      <c t="n" s="4" r="D28">
        <v>0</v>
      </c>
      <c t="n" s="10" r="E28">
        <v>0.01</v>
      </c>
    </row>
    <row spans="1:5" r="29">
      <c t="s" s="3" r="A29">
        <v>54</v>
      </c>
      <c t="n" s="9" r="B29">
        <v>-0.87</v>
      </c>
      <c t="n" s="9" r="C29">
        <v>-0.49</v>
      </c>
      <c t="n" s="9" r="D29">
        <v>-0.79</v>
      </c>
      <c t="n" s="9" r="E29">
        <v>-0.87</v>
      </c>
    </row>
    <row spans="1:5" r="30">
      <c t="s" s="3" r="A30">
        <v>55</v>
      </c>
      <c t="n" s="4" r="B30">
        <v>244</v>
      </c>
      <c t="n" s="4" r="C30">
        <v>244</v>
      </c>
      <c t="n" s="4" r="D30">
        <v>244</v>
      </c>
      <c t="n" s="4" r="E30">
        <v>24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0</v>
      </c>
      <c t="s" s="2" r="B1">
        <v>1</v>
      </c>
    </row>
    <row spans="1:2" r="2">
      <c t="s" s="2" r="B2">
        <v>2</v>
      </c>
    </row>
    <row spans="1:2" r="3">
      <c t="s" s="7" r="A3">
        <v>162</v>
      </c>
    </row>
    <row spans="1:2" r="4">
      <c t="s" s="3" r="A4">
        <v>191</v>
      </c>
      <c t="s" s="3"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7" r="A3">
        <v>165</v>
      </c>
    </row>
    <row spans="1:2" r="4">
      <c t="s" s="3" r="A4">
        <v>194</v>
      </c>
      <c t="s" s="3"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6</v>
      </c>
      <c t="s" s="2" r="B1">
        <v>1</v>
      </c>
    </row>
    <row spans="1:2" r="2">
      <c t="s" s="2" r="B2">
        <v>2</v>
      </c>
    </row>
    <row spans="1:2" r="3">
      <c t="s" s="7" r="A3">
        <v>171</v>
      </c>
    </row>
    <row spans="1:2" r="4">
      <c t="s" s="3" r="A4">
        <v>197</v>
      </c>
      <c t="s" s="3"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22"/>
    <col customWidth="1" max="3" min="3" width="21"/>
    <col customWidth="1" max="4" min="4" width="21"/>
    <col customWidth="1" max="5" min="5" width="21"/>
    <col customWidth="1" max="6" min="6" width="21"/>
  </cols>
  <sheetData>
    <row spans="1:6" r="1">
      <c t="s" s="1" r="A1">
        <v>199</v>
      </c>
      <c t="s" s="2" r="B1">
        <v>200</v>
      </c>
      <c t="s" s="2" r="C1">
        <v>26</v>
      </c>
      <c t="s" s="2" r="E1">
        <v>1</v>
      </c>
    </row>
    <row spans="1:6" r="2">
      <c t="s" s="2" r="B2">
        <v>201</v>
      </c>
      <c t="s" s="2" r="C2">
        <v>202</v>
      </c>
      <c t="s" s="2" r="D2">
        <v>203</v>
      </c>
      <c t="s" s="2" r="E2">
        <v>202</v>
      </c>
      <c t="s" s="2" r="F2">
        <v>203</v>
      </c>
    </row>
    <row spans="1:6" r="3">
      <c t="s" s="7" r="A3">
        <v>204</v>
      </c>
    </row>
    <row spans="1:6" r="4">
      <c t="s" s="3" r="A4">
        <v>205</v>
      </c>
      <c t="n" s="4" r="B4">
        <v>12000</v>
      </c>
    </row>
    <row spans="1:6" r="5">
      <c t="s" s="3" r="A5">
        <v>206</v>
      </c>
      <c t="n" s="8" r="B5">
        <v>118</v>
      </c>
    </row>
    <row spans="1:6" r="6">
      <c t="s" s="7" r="A6">
        <v>34</v>
      </c>
    </row>
    <row spans="1:6" r="7">
      <c t="s" s="3" r="A7">
        <v>207</v>
      </c>
      <c t="n" s="8" r="C7">
        <v>0</v>
      </c>
      <c t="n" s="8" r="D7">
        <v>-6</v>
      </c>
      <c t="n" s="8" r="E7">
        <v>0</v>
      </c>
      <c t="n" s="8" r="F7">
        <v>4</v>
      </c>
    </row>
    <row spans="1:6" r="8">
      <c t="s" s="3" r="A8">
        <v>208</v>
      </c>
    </row>
    <row spans="1:6" r="9">
      <c t="s" s="7" r="A9">
        <v>181</v>
      </c>
    </row>
    <row spans="1:6" r="10">
      <c t="s" s="3" r="A10">
        <v>28</v>
      </c>
      <c t="n" s="4" r="D10">
        <v>37</v>
      </c>
      <c t="n" s="4" r="F10">
        <v>68</v>
      </c>
    </row>
    <row spans="1:6" r="11">
      <c t="s" s="7" r="A11">
        <v>34</v>
      </c>
    </row>
    <row spans="1:6" r="12">
      <c t="s" s="3" r="A12">
        <v>36</v>
      </c>
      <c t="n" s="4" r="D12">
        <v>2</v>
      </c>
      <c t="n" s="4" r="F12">
        <v>5</v>
      </c>
    </row>
    <row spans="1:6" r="13">
      <c t="s" s="3" r="A13">
        <v>37</v>
      </c>
      <c t="n" s="4" r="D13">
        <v>12</v>
      </c>
      <c t="n" s="4" r="F13">
        <v>25</v>
      </c>
    </row>
    <row spans="1:6" r="14">
      <c t="s" s="3" r="A14">
        <v>39</v>
      </c>
      <c t="n" s="4" r="D14">
        <v>2</v>
      </c>
      <c t="n" s="4" r="F14">
        <v>8</v>
      </c>
    </row>
    <row spans="1:6" r="15">
      <c t="s" s="3" r="A15">
        <v>209</v>
      </c>
      <c t="n" s="4" r="D15">
        <v>12</v>
      </c>
      <c t="n" s="4" r="F15">
        <v>15</v>
      </c>
    </row>
    <row spans="1:6" r="16">
      <c t="s" s="3" r="A16">
        <v>210</v>
      </c>
      <c t="n" s="4" r="D16">
        <v>8</v>
      </c>
      <c t="n" s="4" r="F16">
        <v>13</v>
      </c>
    </row>
    <row spans="1:6" r="17">
      <c t="s" s="3" r="A17">
        <v>42</v>
      </c>
      <c t="n" s="4" r="D17">
        <v>36</v>
      </c>
      <c t="n" s="4" r="F17">
        <v>66</v>
      </c>
    </row>
    <row spans="1:6" r="18">
      <c t="s" s="3" r="A18">
        <v>211</v>
      </c>
      <c t="n" s="4" r="D18">
        <v>-12</v>
      </c>
      <c t="n" s="4" r="F18">
        <v>1</v>
      </c>
    </row>
    <row spans="1:6" r="19">
      <c t="s" s="3" r="A19">
        <v>212</v>
      </c>
      <c t="n" s="4" r="D19">
        <v>2</v>
      </c>
      <c t="n" s="4" r="F19">
        <v>5</v>
      </c>
    </row>
    <row spans="1:6" r="20">
      <c t="s" s="3" r="A20">
        <v>213</v>
      </c>
      <c t="n" s="4" r="D20">
        <v>-9</v>
      </c>
      <c t="n" s="4" r="F20">
        <v>8</v>
      </c>
    </row>
    <row spans="1:6" r="21">
      <c t="s" s="3" r="A21">
        <v>214</v>
      </c>
      <c t="n" s="4" r="D21">
        <v>-3</v>
      </c>
      <c t="n" s="4" r="F21">
        <v>4</v>
      </c>
    </row>
    <row spans="1:6" r="22">
      <c t="s" s="3" r="A22">
        <v>207</v>
      </c>
      <c t="n" s="4" r="D22">
        <v>-6</v>
      </c>
      <c t="n" s="4" r="F22">
        <v>4</v>
      </c>
    </row>
    <row spans="1:6" r="23">
      <c t="s" s="3" r="A23">
        <v>215</v>
      </c>
    </row>
    <row spans="1:6" r="24">
      <c t="s" s="7" r="A24">
        <v>34</v>
      </c>
    </row>
    <row spans="1:6" r="25">
      <c t="s" s="3" r="A25">
        <v>209</v>
      </c>
      <c t="n" s="8" r="D25">
        <v>12</v>
      </c>
      <c t="n" s="8" r="F25">
        <v>15</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6</v>
      </c>
      <c t="s" s="2" r="B1">
        <v>2</v>
      </c>
      <c t="s" s="2" r="C1">
        <v>57</v>
      </c>
    </row>
    <row spans="1:3" r="2">
      <c t="s" s="3" r="A2">
        <v>217</v>
      </c>
    </row>
    <row spans="1:3" r="3">
      <c t="s" s="7" r="A3">
        <v>218</v>
      </c>
    </row>
    <row spans="1:3" r="4">
      <c t="s" s="3" r="A4">
        <v>86</v>
      </c>
      <c t="n" s="8" r="B4">
        <v>4893</v>
      </c>
      <c t="n" s="8" r="C4">
        <v>4598</v>
      </c>
    </row>
    <row spans="1:3" r="5">
      <c t="s" s="3" r="A5">
        <v>65</v>
      </c>
      <c t="n" s="4" r="B5">
        <v>678</v>
      </c>
      <c t="n" s="4" r="C5">
        <v>1048</v>
      </c>
    </row>
    <row spans="1:3" r="6">
      <c t="s" s="3" r="A6">
        <v>219</v>
      </c>
    </row>
    <row spans="1:3" r="7">
      <c t="s" s="7" r="A7">
        <v>218</v>
      </c>
    </row>
    <row spans="1:3" r="8">
      <c t="s" s="3" r="A8">
        <v>86</v>
      </c>
      <c t="n" s="4" r="B8">
        <v>5051</v>
      </c>
      <c t="n" s="4" r="C8">
        <v>4582</v>
      </c>
    </row>
    <row spans="1:3" r="9">
      <c t="s" s="3" r="A9">
        <v>65</v>
      </c>
      <c t="n" s="8" r="B9">
        <v>678</v>
      </c>
      <c t="n" s="8" r="C9">
        <v>10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9"/>
  </cols>
  <sheetData>
    <row spans="1:2" r="1">
      <c t="s" s="1" r="A1">
        <v>220</v>
      </c>
      <c t="s" s="2" r="B1">
        <v>200</v>
      </c>
    </row>
    <row spans="1:2" r="2">
      <c t="s" s="2" r="B2">
        <v>221</v>
      </c>
    </row>
    <row spans="1:2" r="3">
      <c t="s" s="3" r="A3">
        <v>222</v>
      </c>
    </row>
    <row spans="1:2" r="4">
      <c t="s" s="7" r="A4">
        <v>158</v>
      </c>
    </row>
    <row spans="1:2" r="5">
      <c t="s" s="3" r="A5">
        <v>223</v>
      </c>
      <c t="n" s="4" r="B5">
        <v>1830</v>
      </c>
    </row>
    <row spans="1:2" r="6">
      <c t="s" s="3" r="A6">
        <v>224</v>
      </c>
    </row>
    <row spans="1:2" r="7">
      <c t="s" s="7" r="A7">
        <v>158</v>
      </c>
    </row>
    <row spans="1:2" r="8">
      <c t="s" s="3" r="A8">
        <v>223</v>
      </c>
      <c t="n" s="4" r="B8">
        <v>0</v>
      </c>
    </row>
    <row spans="1:2" r="9">
      <c t="s" s="3" r="A9">
        <v>225</v>
      </c>
    </row>
    <row spans="1:2" r="10">
      <c t="s" s="7" r="A10">
        <v>158</v>
      </c>
    </row>
    <row spans="1:2" r="11">
      <c t="s" s="3" r="A11">
        <v>223</v>
      </c>
      <c t="n" s="4" r="B11">
        <v>1095</v>
      </c>
    </row>
    <row spans="1:2" r="12">
      <c t="s" s="3" r="A12">
        <v>226</v>
      </c>
    </row>
    <row spans="1:2" r="13">
      <c t="s" s="7" r="A13">
        <v>158</v>
      </c>
    </row>
    <row spans="1:2" r="14">
      <c t="s" s="3" r="A14">
        <v>223</v>
      </c>
      <c t="n" s="4" r="B14">
        <v>732</v>
      </c>
    </row>
    <row spans="1:2" r="15">
      <c t="s" s="3" r="A15">
        <v>227</v>
      </c>
    </row>
    <row spans="1:2" r="16">
      <c t="s" s="7" r="A16">
        <v>158</v>
      </c>
    </row>
    <row spans="1:2" r="17">
      <c t="s" s="3" r="A17">
        <v>223</v>
      </c>
      <c t="n" s="4" r="B17">
        <v>7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8</v>
      </c>
      <c t="s" s="2" r="B1">
        <v>2</v>
      </c>
      <c t="s" s="2" r="C1">
        <v>57</v>
      </c>
    </row>
    <row spans="1:3" r="2">
      <c t="s" s="7" r="A2">
        <v>229</v>
      </c>
    </row>
    <row spans="1:3" r="3">
      <c t="s" s="3" r="A3">
        <v>230</v>
      </c>
      <c t="n" s="8" r="B3">
        <v>696</v>
      </c>
      <c t="n" s="8" r="C3">
        <v>1093</v>
      </c>
    </row>
    <row spans="1:3" r="4">
      <c t="s" s="3" r="A4">
        <v>231</v>
      </c>
      <c t="n" s="4" r="B4">
        <v>-17</v>
      </c>
      <c t="n" s="4" r="C4">
        <v>-44</v>
      </c>
    </row>
    <row spans="1:3" r="5">
      <c t="s" s="7" r="A5">
        <v>232</v>
      </c>
    </row>
    <row spans="1:3" r="6">
      <c t="s" s="3" r="A6">
        <v>230</v>
      </c>
      <c t="n" s="4" r="B6">
        <v>-18</v>
      </c>
      <c t="n" s="4" r="C6">
        <v>-45</v>
      </c>
    </row>
    <row spans="1:3" r="7">
      <c t="s" s="3" r="A7">
        <v>231</v>
      </c>
      <c t="n" s="4" r="B7">
        <v>17</v>
      </c>
      <c t="n" s="4" r="C7">
        <v>44</v>
      </c>
    </row>
    <row spans="1:3" r="8">
      <c t="s" s="3" r="A8">
        <v>58</v>
      </c>
    </row>
    <row spans="1:3" r="9">
      <c t="s" s="7" r="A9">
        <v>229</v>
      </c>
    </row>
    <row spans="1:3" r="10">
      <c t="s" s="3" r="A10">
        <v>233</v>
      </c>
      <c t="n" s="4" r="B10">
        <v>519</v>
      </c>
      <c t="n" s="4" r="C10">
        <v>752</v>
      </c>
    </row>
    <row spans="1:3" r="11">
      <c t="s" s="3" r="A11">
        <v>234</v>
      </c>
    </row>
    <row spans="1:3" r="12">
      <c t="s" s="7" r="A12">
        <v>229</v>
      </c>
    </row>
    <row spans="1:3" r="13">
      <c t="s" s="3" r="A13">
        <v>233</v>
      </c>
      <c t="n" s="4" r="B13">
        <v>160</v>
      </c>
      <c t="n" s="4" r="C13">
        <v>297</v>
      </c>
    </row>
    <row spans="1:3" r="14">
      <c t="s" s="3" r="A14">
        <v>235</v>
      </c>
    </row>
    <row spans="1:3" r="15">
      <c t="s" s="7" r="A15">
        <v>232</v>
      </c>
    </row>
    <row spans="1:3" r="16">
      <c t="s" s="3" r="A16">
        <v>233</v>
      </c>
      <c t="n" s="4" r="B16">
        <v>-1</v>
      </c>
      <c t="n" s="4" r="C16">
        <v>-1</v>
      </c>
    </row>
    <row spans="1:3" r="17">
      <c t="s" s="3" r="A17">
        <v>236</v>
      </c>
    </row>
    <row spans="1:3" r="18">
      <c t="s" s="7" r="A18">
        <v>232</v>
      </c>
    </row>
    <row spans="1:3" r="19">
      <c t="s" s="3" r="A19">
        <v>233</v>
      </c>
      <c t="n" s="8" r="B19">
        <v>0</v>
      </c>
      <c t="n" s="8" r="C19">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40"/>
    <col customWidth="1" max="5" min="5" width="21"/>
    <col customWidth="1" max="6" min="6" width="29"/>
  </cols>
  <sheetData>
    <row spans="1:6" r="1">
      <c t="s" s="1" r="A1">
        <v>237</v>
      </c>
      <c t="s" s="2" r="B1">
        <v>26</v>
      </c>
      <c t="s" s="2" r="D1">
        <v>1</v>
      </c>
      <c t="s" s="2" r="F1">
        <v>238</v>
      </c>
    </row>
    <row spans="1:6" r="2">
      <c t="s" s="2" r="B2">
        <v>239</v>
      </c>
      <c t="s" s="2" r="C2">
        <v>203</v>
      </c>
      <c t="s" s="2" r="D2">
        <v>240</v>
      </c>
      <c t="s" s="2" r="E2">
        <v>203</v>
      </c>
      <c t="s" s="2" r="F2">
        <v>241</v>
      </c>
    </row>
    <row spans="1:6" r="3">
      <c t="s" s="7" r="A3">
        <v>242</v>
      </c>
    </row>
    <row spans="1:6" r="4">
      <c t="s" s="3" r="A4">
        <v>243</v>
      </c>
      <c t="n" s="4" r="B4">
        <v>0</v>
      </c>
      <c t="n" s="4" r="D4">
        <v>0</v>
      </c>
    </row>
    <row spans="1:6" r="5">
      <c t="s" s="3" r="A5">
        <v>244</v>
      </c>
      <c t="n" s="8" r="B5">
        <v>-179</v>
      </c>
      <c t="n" s="8" r="C5">
        <v>-290</v>
      </c>
      <c t="n" s="8" r="D5">
        <v>24</v>
      </c>
      <c t="n" s="8" r="E5">
        <v>-425</v>
      </c>
    </row>
    <row spans="1:6" r="6">
      <c t="s" s="3" r="A6">
        <v>245</v>
      </c>
    </row>
    <row spans="1:6" r="7">
      <c t="s" s="7" r="A7">
        <v>242</v>
      </c>
    </row>
    <row spans="1:6" r="8">
      <c t="s" s="3" r="A8">
        <v>246</v>
      </c>
      <c t="n" s="4" r="B8">
        <v>600</v>
      </c>
      <c t="n" s="4" r="D8">
        <v>600</v>
      </c>
    </row>
    <row spans="1:6" r="9">
      <c t="s" s="3" r="A9">
        <v>247</v>
      </c>
      <c t="n" s="4" r="B9">
        <v>1</v>
      </c>
      <c t="n" s="4" r="D9">
        <v>1</v>
      </c>
    </row>
    <row spans="1:6" r="10">
      <c t="s" s="3" r="A10">
        <v>248</v>
      </c>
      <c t="n" s="8" r="F10">
        <v>3</v>
      </c>
    </row>
    <row spans="1:6" r="11">
      <c t="s" s="3" r="A11">
        <v>249</v>
      </c>
      <c t="n" s="8" r="B11">
        <v>1</v>
      </c>
      <c t="n" s="8" r="C11">
        <v>3</v>
      </c>
      <c t="n" s="8" r="D11">
        <v>5</v>
      </c>
      <c t="n" s="8" r="E11">
        <v>4</v>
      </c>
    </row>
    <row spans="1:6" r="12">
      <c t="s" s="3" r="A12">
        <v>250</v>
      </c>
    </row>
    <row spans="1:6" r="13">
      <c t="s" s="7" r="A13">
        <v>242</v>
      </c>
    </row>
    <row spans="1:6" r="14">
      <c t="s" s="3" r="A14">
        <v>251</v>
      </c>
      <c t="n" s="4" r="D14">
        <v>35</v>
      </c>
      <c t="n" s="4" r="F14">
        <v>37</v>
      </c>
    </row>
    <row spans="1:6" r="15">
      <c t="s" s="3" r="A15">
        <v>252</v>
      </c>
    </row>
    <row spans="1:6" r="16">
      <c t="s" s="7" r="A16">
        <v>242</v>
      </c>
    </row>
    <row spans="1:6" r="17">
      <c t="s" s="3" r="A17">
        <v>253</v>
      </c>
      <c t="n" s="4" r="D17">
        <v>39</v>
      </c>
      <c t="n" s="4" r="F17">
        <v>69</v>
      </c>
    </row>
    <row spans="1:6" r="18">
      <c t="s" s="3" r="A18">
        <v>254</v>
      </c>
    </row>
    <row spans="1:6" r="19">
      <c t="s" s="7" r="A19">
        <v>242</v>
      </c>
    </row>
    <row spans="1:6" r="20">
      <c t="s" s="3" r="A20">
        <v>255</v>
      </c>
      <c t="n" s="4" r="D20">
        <v>38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6</v>
      </c>
      <c t="s" s="2" r="B1">
        <v>26</v>
      </c>
      <c t="s" s="2" r="D1">
        <v>1</v>
      </c>
    </row>
    <row spans="1:6" r="2">
      <c t="s" s="2" r="B2">
        <v>2</v>
      </c>
      <c t="s" s="2" r="C2">
        <v>27</v>
      </c>
      <c t="s" s="2" r="D2">
        <v>2</v>
      </c>
      <c t="s" s="2" r="E2">
        <v>27</v>
      </c>
      <c t="s" s="2" r="F2">
        <v>57</v>
      </c>
    </row>
    <row spans="1:6" r="3">
      <c t="s" s="7" r="A3">
        <v>257</v>
      </c>
    </row>
    <row spans="1:6" r="4">
      <c t="s" s="3" r="A4">
        <v>73</v>
      </c>
      <c t="n" s="8" r="B4">
        <v>9016</v>
      </c>
      <c t="n" s="8" r="D4">
        <v>9016</v>
      </c>
      <c t="n" s="8" r="F4">
        <v>8728</v>
      </c>
    </row>
    <row spans="1:6" r="5">
      <c t="s" s="7" r="A5">
        <v>258</v>
      </c>
    </row>
    <row spans="1:6" r="6">
      <c t="s" s="3" r="A6">
        <v>259</v>
      </c>
      <c t="n" s="4" r="B6">
        <v>500</v>
      </c>
      <c t="n" s="4" r="D6">
        <v>500</v>
      </c>
      <c t="n" s="8" r="F6">
        <v>700</v>
      </c>
    </row>
    <row spans="1:6" r="7">
      <c t="s" s="3" r="A7">
        <v>260</v>
      </c>
      <c t="n" s="4" r="D7">
        <v>200</v>
      </c>
    </row>
    <row spans="1:6" r="8">
      <c t="s" s="3" r="A8">
        <v>261</v>
      </c>
      <c t="n" s="4" r="B8">
        <v>4</v>
      </c>
      <c t="n" s="8" r="C8">
        <v>4</v>
      </c>
      <c t="n" s="8" r="D8">
        <v>8</v>
      </c>
      <c t="n" s="8" r="E8">
        <v>11</v>
      </c>
    </row>
    <row spans="1:6" r="9">
      <c t="s" s="7" r="A9">
        <v>262</v>
      </c>
    </row>
    <row spans="1:6" r="10">
      <c t="s" s="3" r="A10">
        <v>263</v>
      </c>
      <c t="s" s="3" r="D10">
        <v>264</v>
      </c>
    </row>
    <row spans="1:6" r="11">
      <c t="s" s="7" r="A11">
        <v>265</v>
      </c>
    </row>
    <row spans="1:6" r="12">
      <c t="s" s="3" r="A12">
        <v>266</v>
      </c>
      <c t="n" s="8" r="D12">
        <v>42</v>
      </c>
    </row>
    <row spans="1:6" r="13">
      <c t="s" s="3" r="A13">
        <v>267</v>
      </c>
      <c t="n" s="4" r="D13">
        <v>2</v>
      </c>
    </row>
    <row spans="1:6" r="14">
      <c t="s" s="3" r="A14">
        <v>268</v>
      </c>
      <c t="n" s="4" r="D14">
        <v>-1</v>
      </c>
    </row>
    <row spans="1:6" r="15">
      <c t="s" s="3" r="A15">
        <v>269</v>
      </c>
      <c t="n" s="4" r="D15">
        <v>1</v>
      </c>
    </row>
    <row spans="1:6" r="16">
      <c t="s" s="3" r="A16">
        <v>270</v>
      </c>
      <c t="n" s="4" r="B16">
        <v>44</v>
      </c>
      <c t="n" s="4" r="D16">
        <v>44</v>
      </c>
    </row>
    <row spans="1:6" r="17">
      <c t="s" s="7" r="A17">
        <v>271</v>
      </c>
    </row>
    <row spans="1:6" r="18">
      <c t="s" s="3" r="A18">
        <v>272</v>
      </c>
      <c t="n" s="4" r="B18">
        <v>5</v>
      </c>
      <c t="n" s="8" r="C18">
        <v>5</v>
      </c>
      <c t="n" s="8" r="D18">
        <v>9</v>
      </c>
      <c t="n" s="8" r="E18">
        <v>10</v>
      </c>
    </row>
    <row spans="1:6" r="19">
      <c t="s" s="3" r="A19">
        <v>273</v>
      </c>
    </row>
    <row spans="1:6" r="20">
      <c t="s" s="7" r="A20">
        <v>262</v>
      </c>
    </row>
    <row spans="1:6" r="21">
      <c t="s" s="3" r="A21">
        <v>274</v>
      </c>
      <c t="s" s="3" r="D21">
        <v>275</v>
      </c>
    </row>
    <row spans="1:6" r="22">
      <c t="s" s="3" r="A22">
        <v>276</v>
      </c>
    </row>
    <row spans="1:6" r="23">
      <c t="s" s="7" r="A23">
        <v>262</v>
      </c>
    </row>
    <row spans="1:6" r="24">
      <c t="s" s="3" r="A24">
        <v>274</v>
      </c>
      <c t="s" s="3" r="D24">
        <v>277</v>
      </c>
    </row>
    <row spans="1:6" r="25">
      <c t="s" s="3" r="A25">
        <v>278</v>
      </c>
    </row>
    <row spans="1:6" r="26">
      <c t="s" s="7" r="A26">
        <v>258</v>
      </c>
    </row>
    <row spans="1:6" r="27">
      <c t="s" s="3" r="A27">
        <v>259</v>
      </c>
      <c t="n" s="4" r="B27">
        <v>400</v>
      </c>
      <c t="n" s="8" r="D27">
        <v>400</v>
      </c>
    </row>
    <row spans="1:6" r="28">
      <c t="s" s="3" r="A28">
        <v>279</v>
      </c>
    </row>
    <row spans="1:6" r="29">
      <c t="s" s="7" r="A29">
        <v>258</v>
      </c>
    </row>
    <row spans="1:6" r="30">
      <c t="s" s="3" r="A30">
        <v>259</v>
      </c>
      <c t="n" s="8" r="B30">
        <v>100</v>
      </c>
      <c t="n" s="8" r="D30">
        <v>1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4"/>
    <col customWidth="1" max="5" min="5" width="14"/>
    <col customWidth="1" max="6" min="6" width="15"/>
    <col customWidth="1" max="7" min="7" width="14"/>
    <col customWidth="1" max="8" min="8" width="14"/>
    <col customWidth="1" max="9" min="9" width="15"/>
  </cols>
  <sheetData>
    <row spans="1:9" r="1">
      <c t="s" s="1" r="A1">
        <v>280</v>
      </c>
      <c t="s" s="2" r="B1">
        <v>200</v>
      </c>
      <c t="s" s="2" r="C1">
        <v>26</v>
      </c>
      <c t="s" s="2" r="F1">
        <v>1</v>
      </c>
    </row>
    <row spans="1:9" r="2">
      <c t="s" s="2" r="B2">
        <v>281</v>
      </c>
      <c t="s" s="2" r="C2">
        <v>2</v>
      </c>
      <c t="s" s="2" r="D2">
        <v>27</v>
      </c>
      <c t="s" s="2" r="E2">
        <v>282</v>
      </c>
      <c t="s" s="2" r="F2">
        <v>2</v>
      </c>
      <c t="s" s="2" r="G2">
        <v>27</v>
      </c>
      <c t="s" s="2" r="H2">
        <v>283</v>
      </c>
      <c t="s" s="2" r="I2">
        <v>57</v>
      </c>
    </row>
    <row spans="1:9" r="3">
      <c t="s" s="7" r="A3">
        <v>284</v>
      </c>
    </row>
    <row spans="1:9" r="4">
      <c t="s" s="3" r="A4">
        <v>86</v>
      </c>
      <c t="n" s="8" r="C4">
        <v>4893000000</v>
      </c>
      <c t="n" s="8" r="F4">
        <v>4893000000</v>
      </c>
      <c t="n" s="8" r="I4">
        <v>4598000000</v>
      </c>
    </row>
    <row spans="1:9" r="5">
      <c t="s" s="3" r="A5">
        <v>285</v>
      </c>
      <c t="n" s="4" r="C5">
        <v>88000000</v>
      </c>
      <c t="n" s="4" r="F5">
        <v>88000000</v>
      </c>
      <c t="n" s="4" r="I5">
        <v>90000000</v>
      </c>
    </row>
    <row spans="1:9" r="6">
      <c t="s" s="3" r="A6">
        <v>130</v>
      </c>
      <c t="n" s="4" r="F6">
        <v>19000000</v>
      </c>
      <c t="n" s="8" r="G6">
        <v>0</v>
      </c>
    </row>
    <row spans="1:9" r="7">
      <c t="s" s="3" r="A7">
        <v>286</v>
      </c>
      <c t="n" s="4" r="C7">
        <v>4000000</v>
      </c>
      <c t="n" s="8" r="E7">
        <v>6000000</v>
      </c>
      <c t="n" s="4" r="F7">
        <v>10000000</v>
      </c>
      <c t="n" s="4" r="G7">
        <v>11000000</v>
      </c>
    </row>
    <row spans="1:9" r="8">
      <c t="s" s="3" r="A8">
        <v>44</v>
      </c>
      <c t="n" s="4" r="C8">
        <v>41000000</v>
      </c>
      <c t="n" s="8" r="D8">
        <v>0</v>
      </c>
      <c t="n" s="4" r="F8">
        <v>41000000</v>
      </c>
      <c t="n" s="8" r="G8">
        <v>17000000</v>
      </c>
    </row>
    <row spans="1:9" r="9">
      <c t="s" s="3" r="A9">
        <v>287</v>
      </c>
      <c t="n" s="4" r="F9">
        <v>12000000</v>
      </c>
    </row>
    <row spans="1:9" r="10">
      <c t="s" s="3" r="A10">
        <v>288</v>
      </c>
    </row>
    <row spans="1:9" r="11">
      <c t="s" s="7" r="A11">
        <v>284</v>
      </c>
    </row>
    <row spans="1:9" r="12">
      <c t="s" s="3" r="A12">
        <v>289</v>
      </c>
      <c t="n" s="4" r="C12">
        <v>2750000000</v>
      </c>
      <c t="n" s="4" r="F12">
        <v>2750000000</v>
      </c>
      <c t="n" s="4" r="I12">
        <v>2750000000</v>
      </c>
    </row>
    <row spans="1:9" r="13">
      <c t="s" s="3" r="A13">
        <v>86</v>
      </c>
      <c t="n" s="4" r="C13">
        <v>1097000000</v>
      </c>
      <c t="n" s="4" r="F13">
        <v>1097000000</v>
      </c>
      <c t="n" s="4" r="I13">
        <v>852000000</v>
      </c>
    </row>
    <row spans="1:9" r="14">
      <c t="s" s="3" r="A14">
        <v>290</v>
      </c>
      <c t="n" s="4" r="C14">
        <v>2750000000</v>
      </c>
      <c t="n" s="4" r="F14">
        <v>2750000000</v>
      </c>
    </row>
    <row spans="1:9" r="15">
      <c t="s" s="3" r="A15">
        <v>291</v>
      </c>
      <c t="n" s="4" r="C15">
        <v>1097000000</v>
      </c>
      <c t="n" s="4" r="F15">
        <v>1097000000</v>
      </c>
    </row>
    <row spans="1:9" r="16">
      <c t="s" s="3" r="A16">
        <v>292</v>
      </c>
      <c t="n" s="4" r="C16">
        <v>82000000</v>
      </c>
      <c t="n" s="4" r="F16">
        <v>82000000</v>
      </c>
    </row>
    <row spans="1:9" r="17">
      <c t="s" s="3" r="A17">
        <v>293</v>
      </c>
      <c t="n" s="4" r="C17">
        <v>1600000000</v>
      </c>
      <c t="n" s="4" r="F17">
        <v>1600000000</v>
      </c>
    </row>
    <row spans="1:9" r="18">
      <c t="s" s="3" r="A18">
        <v>294</v>
      </c>
    </row>
    <row spans="1:9" r="19">
      <c t="s" s="7" r="A19">
        <v>284</v>
      </c>
    </row>
    <row spans="1:9" r="20">
      <c t="s" s="3" r="A20">
        <v>290</v>
      </c>
      <c t="n" s="8" r="B20">
        <v>2750000000</v>
      </c>
    </row>
    <row spans="1:9" r="21">
      <c t="s" s="3" r="A21">
        <v>295</v>
      </c>
      <c t="s" s="3" r="B21">
        <v>296</v>
      </c>
    </row>
    <row spans="1:9" r="22">
      <c t="s" s="3" r="A22">
        <v>297</v>
      </c>
    </row>
    <row spans="1:9" r="23">
      <c t="s" s="7" r="A23">
        <v>284</v>
      </c>
    </row>
    <row spans="1:9" r="24">
      <c t="s" s="3" r="A24">
        <v>289</v>
      </c>
      <c t="n" s="4" r="C24">
        <v>750000000</v>
      </c>
      <c t="n" s="4" r="F24">
        <v>750000000</v>
      </c>
      <c t="n" s="4" r="I24">
        <v>750000000</v>
      </c>
    </row>
    <row spans="1:9" r="25">
      <c t="s" s="3" r="A25">
        <v>86</v>
      </c>
      <c t="n" s="8" r="C25">
        <v>496000000</v>
      </c>
      <c t="n" s="8" r="F25">
        <v>496000000</v>
      </c>
      <c t="n" s="8" r="I25">
        <v>496000000</v>
      </c>
    </row>
    <row spans="1:9" r="26">
      <c t="s" s="3" r="A26">
        <v>298</v>
      </c>
      <c t="s" s="3" r="C26">
        <v>299</v>
      </c>
      <c t="s" s="3" r="F26">
        <v>299</v>
      </c>
    </row>
    <row spans="1:9" r="27">
      <c t="s" s="3" r="A27">
        <v>300</v>
      </c>
      <c t="s" s="3" r="C27">
        <v>301</v>
      </c>
      <c t="s" s="3" r="F27">
        <v>301</v>
      </c>
      <c t="s" s="3" r="I27">
        <v>301</v>
      </c>
    </row>
    <row spans="1:9" r="28">
      <c t="s" s="3" r="A28">
        <v>302</v>
      </c>
    </row>
    <row spans="1:9" r="29">
      <c t="s" s="7" r="A29">
        <v>284</v>
      </c>
    </row>
    <row spans="1:9" r="30">
      <c t="s" s="3" r="A30">
        <v>303</v>
      </c>
      <c t="s" s="3" r="F30">
        <v>304</v>
      </c>
    </row>
    <row spans="1:9" r="31">
      <c t="s" s="3" r="A31">
        <v>305</v>
      </c>
      <c t="s" s="3" r="F31">
        <v>306</v>
      </c>
    </row>
    <row spans="1:9" r="32">
      <c t="s" s="3" r="A32">
        <v>307</v>
      </c>
    </row>
    <row spans="1:9" r="33">
      <c t="s" s="7" r="A33">
        <v>284</v>
      </c>
    </row>
    <row spans="1:9" r="34">
      <c t="s" s="3" r="A34">
        <v>303</v>
      </c>
      <c t="s" s="3" r="F34">
        <v>304</v>
      </c>
    </row>
    <row spans="1:9" r="35">
      <c t="s" s="3" r="A35">
        <v>308</v>
      </c>
      <c t="s" s="3" r="C35">
        <v>309</v>
      </c>
      <c t="s" s="3" r="F35">
        <v>309</v>
      </c>
    </row>
    <row spans="1:9" r="36">
      <c t="s" s="3" r="A36">
        <v>310</v>
      </c>
    </row>
    <row spans="1:9" r="37">
      <c t="s" s="7" r="A37">
        <v>284</v>
      </c>
    </row>
    <row spans="1:9" r="38">
      <c t="s" s="3" r="A38">
        <v>289</v>
      </c>
      <c t="n" s="8" r="C38">
        <v>400000000</v>
      </c>
      <c t="n" s="8" r="F38">
        <v>400000000</v>
      </c>
      <c t="n" s="8" r="I38">
        <v>400000000</v>
      </c>
    </row>
    <row spans="1:9" r="39">
      <c t="s" s="3" r="A39">
        <v>86</v>
      </c>
      <c t="n" s="8" r="C39">
        <v>150000000</v>
      </c>
      <c t="n" s="8" r="F39">
        <v>150000000</v>
      </c>
      <c t="n" s="8" r="I39">
        <v>150000000</v>
      </c>
    </row>
    <row spans="1:9" r="40">
      <c t="s" s="3" r="A40">
        <v>300</v>
      </c>
      <c t="s" s="3" r="C40">
        <v>311</v>
      </c>
      <c t="s" s="3" r="F40">
        <v>311</v>
      </c>
      <c t="s" s="3" r="I40">
        <v>311</v>
      </c>
    </row>
    <row spans="1:9" r="41">
      <c t="s" s="3" r="A41">
        <v>312</v>
      </c>
    </row>
    <row spans="1:9" r="42">
      <c t="s" s="7" r="A42">
        <v>284</v>
      </c>
    </row>
    <row spans="1:9" r="43">
      <c t="s" s="3" r="A43">
        <v>303</v>
      </c>
      <c t="s" s="3" r="F43">
        <v>304</v>
      </c>
    </row>
    <row spans="1:9" r="44">
      <c t="s" s="3" r="A44">
        <v>305</v>
      </c>
      <c t="s" s="3" r="F44">
        <v>301</v>
      </c>
    </row>
    <row spans="1:9" r="45">
      <c t="s" s="3" r="A45">
        <v>313</v>
      </c>
    </row>
    <row spans="1:9" r="46">
      <c t="s" s="7" r="A46">
        <v>284</v>
      </c>
    </row>
    <row spans="1:9" r="47">
      <c t="s" s="3" r="A47">
        <v>303</v>
      </c>
      <c t="s" s="3" r="F47">
        <v>304</v>
      </c>
    </row>
    <row spans="1:9" r="48">
      <c t="s" s="3" r="A48">
        <v>308</v>
      </c>
      <c t="s" s="3" r="C48">
        <v>314</v>
      </c>
      <c t="s" s="3" r="F48">
        <v>314</v>
      </c>
    </row>
    <row spans="1:9" r="49">
      <c t="s" s="3" r="A49">
        <v>315</v>
      </c>
    </row>
    <row spans="1:9" r="50">
      <c t="s" s="7" r="A50">
        <v>284</v>
      </c>
    </row>
    <row spans="1:9" r="51">
      <c t="s" s="3" r="A51">
        <v>289</v>
      </c>
      <c t="n" s="8" r="C51">
        <v>750000000</v>
      </c>
      <c t="n" s="8" r="F51">
        <v>750000000</v>
      </c>
      <c t="n" s="8" r="I51">
        <v>750000000</v>
      </c>
    </row>
    <row spans="1:9" r="52">
      <c t="s" s="3" r="A52">
        <v>316</v>
      </c>
      <c t="s" s="3" r="C52">
        <v>317</v>
      </c>
      <c t="s" s="3" r="F52">
        <v>317</v>
      </c>
    </row>
    <row spans="1:9" r="53">
      <c t="s" s="3" r="A53">
        <v>86</v>
      </c>
      <c t="n" s="8" r="C53">
        <v>0</v>
      </c>
      <c t="n" s="8" r="F53">
        <v>0</v>
      </c>
      <c t="n" s="8" r="H53">
        <v>750000000</v>
      </c>
    </row>
    <row spans="1:9" r="54">
      <c t="s" s="3" r="A54">
        <v>318</v>
      </c>
    </row>
    <row spans="1:9" r="55">
      <c t="s" s="7" r="A55">
        <v>284</v>
      </c>
    </row>
    <row spans="1:9" r="56">
      <c t="s" s="3" r="A56">
        <v>289</v>
      </c>
      <c t="n" s="8" r="C56">
        <v>2000000000</v>
      </c>
      <c t="n" s="8" r="F56">
        <v>2000000000</v>
      </c>
      <c t="n" s="4" r="I56">
        <v>2000000000</v>
      </c>
    </row>
    <row spans="1:9" r="57">
      <c t="s" s="3" r="A57">
        <v>316</v>
      </c>
      <c t="s" s="3" r="C57">
        <v>319</v>
      </c>
      <c t="s" s="3" r="F57">
        <v>319</v>
      </c>
    </row>
    <row spans="1:9" r="58">
      <c t="s" s="3" r="A58">
        <v>86</v>
      </c>
      <c t="n" s="8" r="C58">
        <v>2000000000</v>
      </c>
      <c t="n" s="8" r="F58">
        <v>2000000000</v>
      </c>
      <c t="n" s="4" r="I58">
        <v>2000000000</v>
      </c>
    </row>
    <row spans="1:9" r="59">
      <c t="s" s="3" r="A59">
        <v>320</v>
      </c>
    </row>
    <row spans="1:9" r="60">
      <c t="s" s="7" r="A60">
        <v>284</v>
      </c>
    </row>
    <row spans="1:9" r="61">
      <c t="s" s="3" r="A61">
        <v>289</v>
      </c>
      <c t="n" s="8" r="C61">
        <v>350000000</v>
      </c>
      <c t="n" s="8" r="F61">
        <v>350000000</v>
      </c>
      <c t="n" s="4" r="I61">
        <v>350000000</v>
      </c>
    </row>
    <row spans="1:9" r="62">
      <c t="s" s="3" r="A62">
        <v>316</v>
      </c>
      <c t="s" s="3" r="C62">
        <v>321</v>
      </c>
      <c t="s" s="3" r="F62">
        <v>321</v>
      </c>
    </row>
    <row spans="1:9" r="63">
      <c t="s" s="3" r="A63">
        <v>86</v>
      </c>
      <c t="n" s="8" r="C63">
        <v>350000000</v>
      </c>
      <c t="n" s="8" r="F63">
        <v>350000000</v>
      </c>
      <c t="n" s="8" r="I63">
        <v>350000000</v>
      </c>
    </row>
    <row spans="1:9" r="64">
      <c t="s" s="3" r="A64">
        <v>322</v>
      </c>
    </row>
    <row spans="1:9" r="65">
      <c t="s" s="7" r="A65">
        <v>284</v>
      </c>
    </row>
    <row spans="1:9" r="66">
      <c t="s" s="3" r="A66">
        <v>316</v>
      </c>
      <c t="s" s="3" r="C66">
        <v>323</v>
      </c>
      <c t="s" s="3" r="F66">
        <v>323</v>
      </c>
    </row>
    <row spans="1:9" r="67">
      <c t="s" s="3" r="A67">
        <v>86</v>
      </c>
      <c t="n" s="8" r="C67">
        <v>800000000</v>
      </c>
      <c t="n" s="8" r="F67">
        <v>800000000</v>
      </c>
    </row>
  </sheetData>
  <mergeCells count="3">
    <mergeCell ref="A1:A2"/>
    <mergeCell ref="C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57</v>
      </c>
    </row>
    <row spans="1:3" r="2">
      <c t="s" s="7" r="A2">
        <v>58</v>
      </c>
    </row>
    <row spans="1:3" r="3">
      <c t="s" s="3" r="A3">
        <v>59</v>
      </c>
      <c t="n" s="8" r="B3">
        <v>29</v>
      </c>
      <c t="n" s="8" r="C3">
        <v>22</v>
      </c>
    </row>
    <row spans="1:3" r="4">
      <c t="s" s="7" r="A4">
        <v>60</v>
      </c>
    </row>
    <row spans="1:3" r="5">
      <c t="s" s="3" r="A5">
        <v>61</v>
      </c>
      <c t="n" s="4" r="B5">
        <v>220</v>
      </c>
      <c t="n" s="4" r="C5">
        <v>234</v>
      </c>
    </row>
    <row spans="1:3" r="6">
      <c t="s" s="3" r="A6">
        <v>62</v>
      </c>
      <c t="n" s="4" r="B6">
        <v>22</v>
      </c>
      <c t="n" s="4" r="C6">
        <v>38</v>
      </c>
    </row>
    <row spans="1:3" r="7">
      <c t="s" s="3" r="A7">
        <v>63</v>
      </c>
      <c t="n" s="4" r="B7">
        <v>2</v>
      </c>
      <c t="n" s="4" r="C7">
        <v>24</v>
      </c>
    </row>
    <row spans="1:3" r="8">
      <c t="s" s="3" r="A8">
        <v>64</v>
      </c>
      <c t="n" s="4" r="B8">
        <v>25</v>
      </c>
      <c t="n" s="4" r="C8">
        <v>25</v>
      </c>
    </row>
    <row spans="1:3" r="9">
      <c t="s" s="3" r="A9">
        <v>65</v>
      </c>
      <c t="n" s="4" r="B9">
        <v>519</v>
      </c>
      <c t="n" s="4" r="C9">
        <v>752</v>
      </c>
    </row>
    <row spans="1:3" r="10">
      <c t="s" s="3" r="A10">
        <v>66</v>
      </c>
      <c t="n" s="4" r="B10">
        <v>7</v>
      </c>
      <c t="n" s="4" r="C10">
        <v>7</v>
      </c>
    </row>
    <row spans="1:3" r="11">
      <c t="s" s="3" r="A11">
        <v>67</v>
      </c>
      <c t="n" s="4" r="B11">
        <v>824</v>
      </c>
      <c t="n" s="4" r="C11">
        <v>1102</v>
      </c>
    </row>
    <row spans="1:3" r="12">
      <c t="s" s="7" r="A12">
        <v>68</v>
      </c>
    </row>
    <row spans="1:3" r="13">
      <c t="s" s="3" r="A13">
        <v>69</v>
      </c>
      <c t="n" s="4" r="B13">
        <v>10996</v>
      </c>
      <c t="n" s="4" r="C13">
        <v>10241</v>
      </c>
    </row>
    <row spans="1:3" r="14">
      <c t="s" s="3" r="A14">
        <v>70</v>
      </c>
      <c t="n" s="4" r="B14">
        <v>79</v>
      </c>
      <c t="n" s="4" r="C14">
        <v>76</v>
      </c>
    </row>
    <row spans="1:3" r="15">
      <c t="s" s="3" r="A15">
        <v>71</v>
      </c>
      <c t="n" s="4" r="B15">
        <v>11075</v>
      </c>
      <c t="n" s="4" r="C15">
        <v>10317</v>
      </c>
    </row>
    <row spans="1:3" r="16">
      <c t="s" s="3" r="A16">
        <v>72</v>
      </c>
      <c t="n" s="4" r="B16">
        <v>2059</v>
      </c>
      <c t="n" s="4" r="C16">
        <v>1589</v>
      </c>
    </row>
    <row spans="1:3" r="17">
      <c t="s" s="3" r="A17">
        <v>73</v>
      </c>
      <c t="n" s="4" r="B17">
        <v>9016</v>
      </c>
      <c t="n" s="4" r="C17">
        <v>8728</v>
      </c>
    </row>
    <row spans="1:3" r="18">
      <c t="s" s="7" r="A18">
        <v>74</v>
      </c>
    </row>
    <row spans="1:3" r="19">
      <c t="s" s="3" r="A19">
        <v>65</v>
      </c>
      <c t="n" s="4" r="B19">
        <v>160</v>
      </c>
      <c t="n" s="4" r="C19">
        <v>297</v>
      </c>
    </row>
    <row spans="1:3" r="20">
      <c t="s" s="3" r="A20">
        <v>75</v>
      </c>
      <c t="n" s="4" r="B20">
        <v>88</v>
      </c>
      <c t="n" s="4" r="C20">
        <v>90</v>
      </c>
    </row>
    <row spans="1:3" r="21">
      <c t="s" s="3" r="A21">
        <v>76</v>
      </c>
      <c t="n" s="4" r="B21">
        <v>2</v>
      </c>
      <c t="n" s="4" r="C21">
        <v>2</v>
      </c>
    </row>
    <row spans="1:3" r="22">
      <c t="s" s="3" r="A22">
        <v>77</v>
      </c>
      <c t="n" s="4" r="B22">
        <v>250</v>
      </c>
      <c t="n" s="4" r="C22">
        <v>389</v>
      </c>
    </row>
    <row spans="1:3" r="23">
      <c t="s" s="3" r="A23">
        <v>78</v>
      </c>
      <c t="n" s="4" r="B23">
        <v>10090</v>
      </c>
      <c t="n" s="4" r="C23">
        <v>10219</v>
      </c>
    </row>
    <row spans="1:3" r="24">
      <c t="s" s="7" r="A24">
        <v>79</v>
      </c>
    </row>
    <row spans="1:3" r="25">
      <c t="s" s="3" r="A25">
        <v>80</v>
      </c>
      <c t="n" s="4" r="B25">
        <v>121</v>
      </c>
      <c t="n" s="4" r="C25">
        <v>142</v>
      </c>
    </row>
    <row spans="1:3" r="26">
      <c t="s" s="3" r="A26">
        <v>76</v>
      </c>
      <c t="n" s="4" r="B26">
        <v>302</v>
      </c>
      <c t="n" s="4" r="C26">
        <v>403</v>
      </c>
    </row>
    <row spans="1:3" r="27">
      <c t="s" s="3" r="A27">
        <v>81</v>
      </c>
      <c t="n" s="4" r="B27">
        <v>176</v>
      </c>
      <c t="n" s="4" r="C27">
        <v>251</v>
      </c>
    </row>
    <row spans="1:3" r="28">
      <c t="s" s="3" r="A28">
        <v>65</v>
      </c>
      <c t="n" s="4" r="B28">
        <v>1</v>
      </c>
      <c t="n" s="4" r="C28">
        <v>1</v>
      </c>
    </row>
    <row spans="1:3" r="29">
      <c t="s" s="3" r="A29">
        <v>82</v>
      </c>
      <c t="n" s="4" r="B29">
        <v>49</v>
      </c>
      <c t="n" s="4" r="C29">
        <v>53</v>
      </c>
    </row>
    <row spans="1:3" r="30">
      <c t="s" s="3" r="A30">
        <v>83</v>
      </c>
      <c t="n" s="4" r="B30">
        <v>1</v>
      </c>
      <c t="n" s="4" r="C30">
        <v>2</v>
      </c>
    </row>
    <row spans="1:3" r="31">
      <c t="s" s="3" r="A31">
        <v>84</v>
      </c>
      <c t="n" s="4" r="B31">
        <v>41</v>
      </c>
      <c t="n" s="4" r="C31">
        <v>47</v>
      </c>
    </row>
    <row spans="1:3" r="32">
      <c t="s" s="3" r="A32">
        <v>85</v>
      </c>
      <c t="n" s="4" r="B32">
        <v>691</v>
      </c>
      <c t="n" s="4" r="C32">
        <v>899</v>
      </c>
    </row>
    <row spans="1:3" r="33">
      <c t="s" s="3" r="A33">
        <v>86</v>
      </c>
      <c t="n" s="4" r="B33">
        <v>4893</v>
      </c>
      <c t="n" s="4" r="C33">
        <v>4598</v>
      </c>
    </row>
    <row spans="1:3" r="34">
      <c t="s" s="7" r="A34">
        <v>87</v>
      </c>
    </row>
    <row spans="1:3" r="35">
      <c t="s" s="3" r="A35">
        <v>81</v>
      </c>
      <c t="n" s="4" r="B35">
        <v>293</v>
      </c>
      <c t="n" s="4" r="C35">
        <v>327</v>
      </c>
    </row>
    <row spans="1:3" r="36">
      <c t="s" s="3" r="A36">
        <v>83</v>
      </c>
      <c t="n" s="4" r="B36">
        <v>43</v>
      </c>
      <c t="n" s="4" r="C36">
        <v>40</v>
      </c>
    </row>
    <row spans="1:3" r="37">
      <c t="s" s="3" r="A37">
        <v>76</v>
      </c>
      <c t="n" s="4" r="B37">
        <v>6</v>
      </c>
      <c t="n" s="4" r="C37">
        <v>7</v>
      </c>
    </row>
    <row spans="1:3" r="38">
      <c t="s" s="3" r="A38">
        <v>88</v>
      </c>
      <c t="n" s="8" r="B38">
        <v>5235</v>
      </c>
      <c t="n" s="8" r="C38">
        <v>4972</v>
      </c>
    </row>
    <row spans="1:3" r="39">
      <c t="s" s="3" r="A39">
        <v>89</v>
      </c>
    </row>
    <row spans="1:3" r="40">
      <c t="s" s="7" r="A40">
        <v>90</v>
      </c>
    </row>
    <row spans="1:3" r="41">
      <c t="s" s="3" r="A41">
        <v>91</v>
      </c>
      <c t="n" s="8" r="B41">
        <v>0</v>
      </c>
      <c t="n" s="8" r="C41">
        <v>0</v>
      </c>
    </row>
    <row spans="1:3" r="42">
      <c t="s" s="3" r="A42">
        <v>92</v>
      </c>
      <c t="n" s="4" r="B42">
        <v>3519</v>
      </c>
      <c t="n" s="4" r="C42">
        <v>3510</v>
      </c>
    </row>
    <row spans="1:3" r="43">
      <c t="s" s="3" r="A43">
        <v>93</v>
      </c>
      <c t="n" s="4" r="B43">
        <v>643</v>
      </c>
      <c t="n" s="4" r="C43">
        <v>836</v>
      </c>
    </row>
    <row spans="1:3" r="44">
      <c t="s" s="3" r="A44">
        <v>94</v>
      </c>
      <c t="n" s="4" r="B44">
        <v>4164</v>
      </c>
      <c t="n" s="4" r="C44">
        <v>4348</v>
      </c>
    </row>
    <row spans="1:3" r="45">
      <c t="s" s="3" r="A45">
        <v>95</v>
      </c>
      <c t="n" s="4" r="B45">
        <v>10090</v>
      </c>
      <c t="n" s="4" r="C45">
        <v>10219</v>
      </c>
    </row>
    <row spans="1:3" r="46">
      <c t="s" s="3" r="A46">
        <v>22</v>
      </c>
    </row>
    <row spans="1:3" r="47">
      <c t="s" s="7" r="A47">
        <v>90</v>
      </c>
    </row>
    <row spans="1:3" r="48">
      <c t="s" s="3" r="A48">
        <v>96</v>
      </c>
      <c t="n" s="4" r="B48">
        <v>2</v>
      </c>
      <c t="n" s="4" r="C48">
        <v>2</v>
      </c>
    </row>
    <row spans="1:3" r="49">
      <c t="s" s="3" r="A49">
        <v>94</v>
      </c>
      <c t="n" s="4" r="B49">
        <v>2</v>
      </c>
      <c t="n" s="4" r="C49">
        <v>2</v>
      </c>
    </row>
    <row spans="1:3" r="50">
      <c t="s" s="3" r="A50">
        <v>24</v>
      </c>
    </row>
    <row spans="1:3" r="51">
      <c t="s" s="7" r="A51">
        <v>90</v>
      </c>
    </row>
    <row spans="1:3" r="52">
      <c t="s" s="3" r="A52">
        <v>96</v>
      </c>
      <c t="n" s="4" r="B52">
        <v>0</v>
      </c>
      <c t="n" s="4" r="C52">
        <v>0</v>
      </c>
    </row>
    <row spans="1:3" r="53">
      <c t="s" s="3" r="A53">
        <v>94</v>
      </c>
      <c t="n" s="8" r="B53">
        <v>0</v>
      </c>
      <c t="n" s="8" r="C5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t="s" s="1" r="A1">
        <v>324</v>
      </c>
      <c t="s" s="2" r="B1">
        <v>202</v>
      </c>
    </row>
    <row spans="1:2" r="2">
      <c t="s" s="3" r="A2">
        <v>325</v>
      </c>
    </row>
    <row spans="1:2" r="3">
      <c t="s" s="7" r="A3">
        <v>326</v>
      </c>
    </row>
    <row spans="1:2" r="4">
      <c t="s" s="3" r="A4">
        <v>327</v>
      </c>
      <c t="n" s="8" r="B4">
        <v>8</v>
      </c>
    </row>
    <row spans="1:2" r="5">
      <c t="s" s="3" r="A5">
        <v>328</v>
      </c>
    </row>
    <row spans="1:2" r="6">
      <c t="s" s="7" r="A6">
        <v>326</v>
      </c>
    </row>
    <row spans="1:2" r="7">
      <c t="s" s="3" r="A7">
        <v>327</v>
      </c>
      <c t="n" s="8" r="B7">
        <v>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8"/>
  </cols>
  <sheetData>
    <row spans="1:2" r="1">
      <c t="s" s="1" r="A1">
        <v>329</v>
      </c>
      <c t="s" s="2" r="B1">
        <v>330</v>
      </c>
    </row>
    <row spans="1:2" r="2">
      <c t="s" s="7" r="A2">
        <v>331</v>
      </c>
    </row>
    <row spans="1:2" r="3">
      <c t="s" s="3" r="A3">
        <v>332</v>
      </c>
      <c t="n" s="8" r="B3">
        <v>1</v>
      </c>
    </row>
    <row spans="1:2" r="4">
      <c t="s" s="3" r="A4">
        <v>333</v>
      </c>
      <c t="n" s="8" r="B4">
        <v>1</v>
      </c>
    </row>
    <row spans="1:2" r="5">
      <c t="s" s="3" r="A5">
        <v>334</v>
      </c>
      <c t="n" s="4" r="B5">
        <v>2</v>
      </c>
    </row>
    <row spans="1:2" r="6">
      <c t="s" s="3" r="A6">
        <v>335</v>
      </c>
    </row>
    <row spans="1:2" r="7">
      <c t="s" s="7" r="A7">
        <v>331</v>
      </c>
    </row>
    <row spans="1:2" r="8">
      <c t="s" s="3" r="A8">
        <v>336</v>
      </c>
      <c t="n" s="4" r="B8">
        <v>6</v>
      </c>
    </row>
    <row spans="1:2" r="9">
      <c t="s" s="3" r="A9">
        <v>337</v>
      </c>
    </row>
    <row spans="1:2" r="10">
      <c t="s" s="7" r="A10">
        <v>331</v>
      </c>
    </row>
    <row spans="1:2" r="11">
      <c t="s" s="3" r="A11">
        <v>332</v>
      </c>
      <c t="n" s="8" r="B11">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8</v>
      </c>
      <c t="s" s="2" r="B1">
        <v>26</v>
      </c>
      <c t="s" s="2" r="D1">
        <v>1</v>
      </c>
    </row>
    <row spans="1:6" r="2">
      <c t="s" s="2" r="B2">
        <v>2</v>
      </c>
      <c t="s" s="2" r="C2">
        <v>27</v>
      </c>
      <c t="s" s="2" r="D2">
        <v>2</v>
      </c>
      <c t="s" s="2" r="E2">
        <v>27</v>
      </c>
      <c t="s" s="2" r="F2">
        <v>57</v>
      </c>
    </row>
    <row spans="1:6" r="3">
      <c t="s" s="7" r="A3">
        <v>339</v>
      </c>
    </row>
    <row spans="1:6" r="4">
      <c t="s" s="3" r="A4">
        <v>340</v>
      </c>
      <c t="n" s="8" r="B4">
        <v>5</v>
      </c>
      <c t="n" s="8" r="C4">
        <v>8</v>
      </c>
      <c t="n" s="8" r="D4">
        <v>10</v>
      </c>
      <c t="n" s="8" r="E4">
        <v>17</v>
      </c>
    </row>
    <row spans="1:6" r="5">
      <c t="s" s="3" r="A5">
        <v>341</v>
      </c>
      <c t="n" s="4" r="B5">
        <v>63</v>
      </c>
      <c t="n" s="4" r="D5">
        <v>63</v>
      </c>
    </row>
    <row spans="1:6" r="6">
      <c t="s" s="3" r="A6">
        <v>342</v>
      </c>
      <c t="n" s="4" r="B6">
        <v>11</v>
      </c>
      <c t="n" s="4" r="D6">
        <v>11</v>
      </c>
    </row>
    <row spans="1:6" r="7">
      <c t="s" s="3" r="A7">
        <v>343</v>
      </c>
      <c t="n" s="4" r="B7">
        <v>36</v>
      </c>
      <c t="n" s="4" r="D7">
        <v>36</v>
      </c>
    </row>
    <row spans="1:6" r="8">
      <c t="s" s="3" r="A8">
        <v>344</v>
      </c>
      <c t="n" s="8" r="B8">
        <v>16</v>
      </c>
      <c t="n" s="8" r="D8">
        <v>16</v>
      </c>
    </row>
    <row spans="1:6" r="9">
      <c t="s" s="3" r="A9">
        <v>345</v>
      </c>
    </row>
    <row spans="1:6" r="10">
      <c t="s" s="7" r="A10">
        <v>346</v>
      </c>
    </row>
    <row spans="1:6" r="11">
      <c t="s" s="3" r="A11">
        <v>347</v>
      </c>
      <c t="n" s="4" r="D11">
        <v>1033394</v>
      </c>
    </row>
    <row spans="1:6" r="12">
      <c t="s" s="3" r="A12">
        <v>348</v>
      </c>
      <c t="n" s="4" r="D12">
        <v>3624672</v>
      </c>
    </row>
    <row spans="1:6" r="13">
      <c t="s" s="3" r="A13">
        <v>349</v>
      </c>
      <c t="n" s="4" r="D13">
        <v>-327581</v>
      </c>
    </row>
    <row spans="1:6" r="14">
      <c t="s" s="3" r="A14">
        <v>350</v>
      </c>
      <c t="n" s="4" r="D14">
        <v>-329962</v>
      </c>
    </row>
    <row spans="1:6" r="15">
      <c t="s" s="3" r="A15">
        <v>351</v>
      </c>
      <c t="n" s="4" r="B15">
        <v>4000523</v>
      </c>
      <c t="n" s="4" r="D15">
        <v>4000523</v>
      </c>
    </row>
    <row spans="1:6" r="16">
      <c t="s" s="7" r="A16">
        <v>352</v>
      </c>
    </row>
    <row spans="1:6" r="17">
      <c t="s" s="3" r="A17">
        <v>353</v>
      </c>
      <c t="n" s="9" r="B17">
        <v>11.09</v>
      </c>
      <c t="n" s="9" r="D17">
        <v>11.09</v>
      </c>
      <c t="n" s="9" r="F17">
        <v>19.8</v>
      </c>
    </row>
    <row spans="1:6" r="18">
      <c t="s" s="3" r="A18">
        <v>354</v>
      </c>
      <c t="n" s="10" r="D18">
        <v>9.460000000000001</v>
      </c>
    </row>
    <row spans="1:6" r="19">
      <c t="s" s="3" r="A19">
        <v>355</v>
      </c>
      <c t="n" s="10" r="D19">
        <v>19.63</v>
      </c>
    </row>
    <row spans="1:6" r="20">
      <c t="s" s="3" r="A20">
        <v>356</v>
      </c>
      <c t="n" s="9" r="D20">
        <v>11.9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21"/>
    <col customWidth="1" max="3" min="3" width="30"/>
    <col customWidth="1" max="4" min="4" width="21"/>
  </cols>
  <sheetData>
    <row spans="1:4" r="1">
      <c t="s" s="1" r="A1">
        <v>357</v>
      </c>
      <c t="s" s="2" r="B1">
        <v>200</v>
      </c>
      <c t="s" s="2" r="C1">
        <v>1</v>
      </c>
    </row>
    <row spans="1:4" r="2">
      <c t="s" s="2" r="B2">
        <v>358</v>
      </c>
      <c t="s" s="2" r="C2">
        <v>359</v>
      </c>
      <c t="s" s="2" r="D2">
        <v>203</v>
      </c>
    </row>
    <row spans="1:4" r="3">
      <c t="s" s="7" r="A3">
        <v>360</v>
      </c>
    </row>
    <row spans="1:4" r="4">
      <c t="s" s="3" r="A4">
        <v>121</v>
      </c>
      <c t="n" s="8" r="C4">
        <v>804000</v>
      </c>
      <c t="n" s="8" r="D4">
        <v>988000</v>
      </c>
    </row>
    <row spans="1:4" r="5">
      <c t="s" s="3" r="A5">
        <v>361</v>
      </c>
    </row>
    <row spans="1:4" r="6">
      <c t="s" s="7" r="A6">
        <v>360</v>
      </c>
    </row>
    <row spans="1:4" r="7">
      <c t="s" s="3" r="A7">
        <v>121</v>
      </c>
      <c t="n" s="8" r="C7">
        <v>44000</v>
      </c>
    </row>
    <row spans="1:4" r="8">
      <c t="s" s="3" r="A8">
        <v>362</v>
      </c>
      <c t="n" s="4" r="C8">
        <v>2</v>
      </c>
    </row>
    <row spans="1:4" r="9">
      <c t="s" s="3" r="A9">
        <v>363</v>
      </c>
    </row>
    <row spans="1:4" r="10">
      <c t="s" s="7" r="A10">
        <v>360</v>
      </c>
    </row>
    <row spans="1:4" r="11">
      <c t="s" s="3" r="A11">
        <v>364</v>
      </c>
      <c t="n" s="8" r="B11">
        <v>6250</v>
      </c>
    </row>
    <row spans="1:4" r="12">
      <c t="s" s="3" r="A12">
        <v>365</v>
      </c>
    </row>
    <row spans="1:4" r="13">
      <c t="s" s="7" r="A13">
        <v>360</v>
      </c>
    </row>
    <row spans="1:4" r="14">
      <c t="s" s="3" r="A14">
        <v>366</v>
      </c>
      <c t="n" s="8" r="B14">
        <v>83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97</v>
      </c>
      <c t="s" s="2" r="B1">
        <v>2</v>
      </c>
      <c t="s" s="2" r="C1">
        <v>57</v>
      </c>
    </row>
    <row spans="1:3" r="2">
      <c t="s" s="3" r="A2">
        <v>98</v>
      </c>
      <c t="n" s="8" r="B2">
        <v>1</v>
      </c>
      <c t="n" s="8" r="C2">
        <v>1</v>
      </c>
    </row>
    <row spans="1:3" r="3">
      <c t="s" s="3" r="A3">
        <v>99</v>
      </c>
      <c t="n" s="8" r="B3">
        <v>1</v>
      </c>
      <c t="n" s="8" r="C3">
        <v>1</v>
      </c>
    </row>
    <row spans="1:3" r="4">
      <c t="s" s="3" r="A4">
        <v>100</v>
      </c>
      <c t="n" s="9" r="B4">
        <v>0.01</v>
      </c>
      <c t="n" s="9" r="C4">
        <v>0.01</v>
      </c>
    </row>
    <row spans="1:3" r="5">
      <c t="s" s="3" r="A5">
        <v>101</v>
      </c>
      <c t="n" s="4" r="B5">
        <v>50000000</v>
      </c>
      <c t="n" s="4" r="C5">
        <v>50000000</v>
      </c>
    </row>
    <row spans="1:3" r="6">
      <c t="s" s="3" r="A6">
        <v>102</v>
      </c>
      <c t="n" s="4" r="B6">
        <v>0</v>
      </c>
      <c t="n" s="4" r="C6">
        <v>0</v>
      </c>
    </row>
    <row spans="1:3" r="7">
      <c t="s" s="3" r="A7">
        <v>103</v>
      </c>
      <c t="n" s="4" r="B7">
        <v>0</v>
      </c>
      <c t="n" s="4" r="C7">
        <v>0</v>
      </c>
    </row>
    <row spans="1:3" r="8">
      <c t="s" s="3" r="A8">
        <v>22</v>
      </c>
    </row>
    <row spans="1:3" r="9">
      <c t="s" s="3" r="A9">
        <v>104</v>
      </c>
      <c t="n" s="9" r="B9">
        <v>0.01</v>
      </c>
      <c t="n" s="9" r="C9">
        <v>0.01</v>
      </c>
    </row>
    <row spans="1:3" r="10">
      <c t="s" s="3" r="A10">
        <v>105</v>
      </c>
      <c t="n" s="4" r="B10">
        <v>550000000</v>
      </c>
      <c t="n" s="4" r="C10">
        <v>550000000</v>
      </c>
    </row>
    <row spans="1:3" r="11">
      <c t="s" s="3" r="A11">
        <v>106</v>
      </c>
      <c t="n" s="4" r="B11">
        <v>248000000</v>
      </c>
      <c t="n" s="4" r="C11">
        <v>245000000</v>
      </c>
    </row>
    <row spans="1:3" r="12">
      <c t="s" s="3" r="A12">
        <v>107</v>
      </c>
      <c t="n" s="4" r="B12">
        <v>248000000</v>
      </c>
      <c t="n" s="4" r="C12">
        <v>245000000</v>
      </c>
    </row>
    <row spans="1:3" r="13">
      <c t="s" s="3" r="A13">
        <v>24</v>
      </c>
    </row>
    <row spans="1:3" r="14">
      <c t="s" s="3" r="A14">
        <v>104</v>
      </c>
      <c t="n" s="9" r="B14">
        <v>0.01</v>
      </c>
      <c t="n" s="9" r="C14">
        <v>0.01</v>
      </c>
    </row>
    <row spans="1:3" r="15">
      <c t="s" s="3" r="A15">
        <v>105</v>
      </c>
      <c t="n" s="4" r="B15">
        <v>800000</v>
      </c>
      <c t="n" s="4" r="C15">
        <v>800000</v>
      </c>
    </row>
    <row spans="1:3" r="16">
      <c t="s" s="3" r="A16">
        <v>106</v>
      </c>
      <c t="n" s="4" r="B16">
        <v>800000</v>
      </c>
      <c t="n" s="4" r="C16">
        <v>800000</v>
      </c>
    </row>
    <row spans="1:3" r="17">
      <c t="s" s="3" r="A17">
        <v>107</v>
      </c>
      <c t="n" s="4" r="B17">
        <v>800000</v>
      </c>
      <c t="n" s="4" r="C17">
        <v>8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27</v>
      </c>
    </row>
    <row spans="1:3" r="3">
      <c t="s" s="7" r="A3">
        <v>109</v>
      </c>
    </row>
    <row spans="1:3" r="4">
      <c t="s" s="3" r="A4">
        <v>50</v>
      </c>
      <c t="n" s="8" r="B4">
        <v>-193</v>
      </c>
      <c t="n" s="8" r="C4">
        <v>-208</v>
      </c>
    </row>
    <row spans="1:3" r="5">
      <c t="s" s="7" r="A5">
        <v>110</v>
      </c>
    </row>
    <row spans="1:3" r="6">
      <c t="s" s="3" r="A6">
        <v>39</v>
      </c>
      <c t="n" s="4" r="B6">
        <v>477</v>
      </c>
      <c t="n" s="4" r="C6">
        <v>414</v>
      </c>
    </row>
    <row spans="1:3" r="7">
      <c t="s" s="3" r="A7">
        <v>111</v>
      </c>
      <c t="n" s="4" r="B7">
        <v>0</v>
      </c>
      <c t="n" s="4" r="C7">
        <v>15</v>
      </c>
    </row>
    <row spans="1:3" r="8">
      <c t="s" s="3" r="A8">
        <v>112</v>
      </c>
      <c t="n" s="4" r="B8">
        <v>-109</v>
      </c>
      <c t="n" s="4" r="C8">
        <v>-136</v>
      </c>
    </row>
    <row spans="1:3" r="9">
      <c t="s" s="3" r="A9">
        <v>44</v>
      </c>
      <c t="n" s="4" r="B9">
        <v>41</v>
      </c>
      <c t="n" s="4" r="C9">
        <v>17</v>
      </c>
    </row>
    <row spans="1:3" r="10">
      <c t="s" s="3" r="A10">
        <v>113</v>
      </c>
      <c t="n" s="4" r="B10">
        <v>9</v>
      </c>
      <c t="n" s="4" r="C10">
        <v>10</v>
      </c>
    </row>
    <row spans="1:3" r="11">
      <c t="s" s="3" r="A11">
        <v>114</v>
      </c>
      <c t="n" s="4" r="B11">
        <v>7</v>
      </c>
      <c t="n" s="4" r="C11">
        <v>11</v>
      </c>
    </row>
    <row spans="1:3" r="12">
      <c t="s" s="3" r="A12">
        <v>115</v>
      </c>
      <c t="n" s="4" r="B12">
        <v>10</v>
      </c>
      <c t="n" s="4" r="C12">
        <v>11</v>
      </c>
    </row>
    <row spans="1:3" r="13">
      <c t="s" s="3" r="A13">
        <v>76</v>
      </c>
      <c t="n" s="4" r="B13">
        <v>1</v>
      </c>
      <c t="n" s="4" r="C13">
        <v>0</v>
      </c>
    </row>
    <row spans="1:3" r="14">
      <c t="s" s="7" r="A14">
        <v>116</v>
      </c>
    </row>
    <row spans="1:3" r="15">
      <c t="s" s="3" r="A15">
        <v>60</v>
      </c>
      <c t="n" s="4" r="B15">
        <v>30</v>
      </c>
      <c t="n" s="4" r="C15">
        <v>-21</v>
      </c>
    </row>
    <row spans="1:3" r="16">
      <c t="s" s="3" r="A16">
        <v>79</v>
      </c>
      <c t="n" s="4" r="B16">
        <v>-87</v>
      </c>
      <c t="n" s="4" r="C16">
        <v>3</v>
      </c>
    </row>
    <row spans="1:3" r="17">
      <c t="s" s="3" r="A17">
        <v>65</v>
      </c>
      <c t="n" s="4" r="B17">
        <v>370</v>
      </c>
      <c t="n" s="4" r="C17">
        <v>370</v>
      </c>
    </row>
    <row spans="1:3" r="18">
      <c t="s" s="3" r="A18">
        <v>82</v>
      </c>
      <c t="n" s="4" r="B18">
        <v>-4</v>
      </c>
      <c t="n" s="4" r="C18">
        <v>-1</v>
      </c>
    </row>
    <row spans="1:3" r="19">
      <c t="s" s="3" r="A19">
        <v>117</v>
      </c>
      <c t="n" s="4" r="B19">
        <v>22</v>
      </c>
      <c t="n" s="4" r="C19">
        <v>6</v>
      </c>
    </row>
    <row spans="1:3" r="20">
      <c t="s" s="3" r="A20">
        <v>118</v>
      </c>
      <c t="n" s="4" r="B20">
        <v>-10</v>
      </c>
      <c t="n" s="4" r="C20">
        <v>-2</v>
      </c>
    </row>
    <row spans="1:3" r="21">
      <c t="s" s="3" r="A21">
        <v>119</v>
      </c>
      <c t="n" s="4" r="B21">
        <v>564</v>
      </c>
      <c t="n" s="4" r="C21">
        <v>489</v>
      </c>
    </row>
    <row spans="1:3" r="22">
      <c t="s" s="7" r="A22">
        <v>120</v>
      </c>
    </row>
    <row spans="1:3" r="23">
      <c t="s" s="3" r="A23">
        <v>121</v>
      </c>
      <c t="n" s="4" r="B23">
        <v>-804</v>
      </c>
      <c t="n" s="4" r="C23">
        <v>-988</v>
      </c>
    </row>
    <row spans="1:3" r="24">
      <c t="s" s="3" r="A24">
        <v>122</v>
      </c>
      <c t="n" s="4" r="B24">
        <v>0</v>
      </c>
      <c t="n" s="4" r="C24">
        <v>150</v>
      </c>
    </row>
    <row spans="1:3" r="25">
      <c t="s" s="3" r="A25">
        <v>123</v>
      </c>
      <c t="n" s="4" r="B25">
        <v>0</v>
      </c>
      <c t="n" s="4" r="C25">
        <v>-154</v>
      </c>
    </row>
    <row spans="1:3" r="26">
      <c t="s" s="3" r="A26">
        <v>124</v>
      </c>
      <c t="n" s="4" r="B26">
        <v>1</v>
      </c>
      <c t="n" s="4" r="C26">
        <v>0</v>
      </c>
    </row>
    <row spans="1:3" r="27">
      <c t="s" s="3" r="A27">
        <v>125</v>
      </c>
      <c t="n" s="4" r="B27">
        <v>-803</v>
      </c>
      <c t="n" s="4" r="C27">
        <v>-992</v>
      </c>
    </row>
    <row spans="1:3" r="28">
      <c t="s" s="7" r="A28">
        <v>126</v>
      </c>
    </row>
    <row spans="1:3" r="29">
      <c t="s" s="3" r="A29">
        <v>127</v>
      </c>
      <c t="n" s="4" r="B29">
        <v>1465</v>
      </c>
      <c t="n" s="4" r="C29">
        <v>1300</v>
      </c>
    </row>
    <row spans="1:3" r="30">
      <c t="s" s="3" r="A30">
        <v>128</v>
      </c>
      <c t="n" s="4" r="B30">
        <v>-1199</v>
      </c>
      <c t="n" s="4" r="C30">
        <v>-1440</v>
      </c>
    </row>
    <row spans="1:3" r="31">
      <c t="s" s="3" r="A31">
        <v>129</v>
      </c>
      <c t="n" s="4" r="B31">
        <v>0</v>
      </c>
      <c t="n" s="4" r="C31">
        <v>669</v>
      </c>
    </row>
    <row spans="1:3" r="32">
      <c t="s" s="3" r="A32">
        <v>130</v>
      </c>
      <c t="n" s="4" r="B32">
        <v>-19</v>
      </c>
      <c t="n" s="4" r="C32">
        <v>0</v>
      </c>
    </row>
    <row spans="1:3" r="33">
      <c t="s" s="3" r="A33">
        <v>131</v>
      </c>
      <c t="n" s="4" r="B33">
        <v>-1</v>
      </c>
      <c t="n" s="4" r="C33">
        <v>0</v>
      </c>
    </row>
    <row spans="1:3" r="34">
      <c t="s" s="3" r="A34">
        <v>132</v>
      </c>
      <c t="n" s="4" r="B34">
        <v>246</v>
      </c>
      <c t="n" s="4" r="C34">
        <v>529</v>
      </c>
    </row>
    <row spans="1:3" r="35">
      <c t="s" s="3" r="A35">
        <v>133</v>
      </c>
      <c t="n" s="4" r="B35">
        <v>7</v>
      </c>
      <c t="n" s="4" r="C35">
        <v>26</v>
      </c>
    </row>
    <row spans="1:3" r="36">
      <c t="s" s="7" r="A36">
        <v>59</v>
      </c>
    </row>
    <row spans="1:3" r="37">
      <c t="s" s="3" r="A37">
        <v>134</v>
      </c>
      <c t="n" s="4" r="B37">
        <v>22</v>
      </c>
      <c t="n" s="4" r="C37">
        <v>51</v>
      </c>
    </row>
    <row spans="1:3" r="38">
      <c t="s" s="3" r="A38">
        <v>135</v>
      </c>
      <c t="n" s="8" r="B38">
        <v>29</v>
      </c>
      <c t="n" s="8" r="C38">
        <v>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9"/>
    <col customWidth="1" max="3" min="3" width="27"/>
    <col customWidth="1" max="4" min="4" width="18"/>
    <col customWidth="1" max="5" min="5" width="8"/>
    <col customWidth="1" max="6" min="6" width="8"/>
  </cols>
  <sheetData>
    <row spans="1:6" r="1">
      <c t="s" s="1" r="A1">
        <v>136</v>
      </c>
      <c t="s" s="2" r="B1">
        <v>137</v>
      </c>
      <c t="s" s="2" r="C1">
        <v>138</v>
      </c>
      <c t="s" s="2" r="D1">
        <v>93</v>
      </c>
      <c t="s" s="2" r="E1">
        <v>22</v>
      </c>
      <c t="s" s="2" r="F1">
        <v>24</v>
      </c>
    </row>
    <row spans="1:6" r="2">
      <c t="s" s="3" r="A2">
        <v>139</v>
      </c>
      <c t="n" s="8" r="B2">
        <v>4348</v>
      </c>
      <c t="n" s="8" r="C2">
        <v>3510</v>
      </c>
      <c t="n" s="8" r="D2">
        <v>836</v>
      </c>
      <c t="n" s="8" r="E2">
        <v>2</v>
      </c>
      <c t="n" s="8" r="F2">
        <v>0</v>
      </c>
    </row>
    <row spans="1:6" r="3">
      <c t="s" s="3" r="A3">
        <v>140</v>
      </c>
      <c t="n" s="4" r="E3">
        <v>245</v>
      </c>
      <c t="n" s="11" r="F3">
        <v>0.8</v>
      </c>
    </row>
    <row spans="1:6" r="4">
      <c t="s" s="7" r="A4">
        <v>141</v>
      </c>
    </row>
    <row spans="1:6" r="5">
      <c t="s" s="3" r="A5">
        <v>142</v>
      </c>
      <c t="n" s="4" r="B5">
        <v>9</v>
      </c>
      <c t="n" s="4" r="C5">
        <v>9</v>
      </c>
    </row>
    <row spans="1:6" r="6">
      <c t="s" s="3" r="A6">
        <v>143</v>
      </c>
      <c t="n" s="4" r="E6">
        <v>3</v>
      </c>
      <c t="n" s="4" r="F6">
        <v>0</v>
      </c>
    </row>
    <row spans="1:6" r="7">
      <c t="s" s="3" r="A7">
        <v>50</v>
      </c>
      <c t="n" s="4" r="B7">
        <v>-193</v>
      </c>
      <c t="n" s="4" r="D7">
        <v>-193</v>
      </c>
    </row>
    <row spans="1:6" r="8">
      <c t="s" s="3" r="A8">
        <v>144</v>
      </c>
      <c t="n" s="8" r="B8">
        <v>4164</v>
      </c>
      <c t="n" s="8" r="C8">
        <v>3519</v>
      </c>
      <c t="n" s="8" r="D8">
        <v>643</v>
      </c>
      <c t="n" s="8" r="E8">
        <v>2</v>
      </c>
      <c t="n" s="8" r="F8">
        <v>0</v>
      </c>
    </row>
    <row spans="1:6" r="9">
      <c t="s" s="3" r="A9">
        <v>145</v>
      </c>
      <c t="n" s="4" r="E9">
        <v>248</v>
      </c>
      <c t="n" s="11" r="F9">
        <v>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7" r="A3">
        <v>147</v>
      </c>
    </row>
    <row spans="1:2" r="4">
      <c t="s" s="3" r="A4">
        <v>146</v>
      </c>
      <c t="s" s="3"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7" r="A3">
        <v>150</v>
      </c>
    </row>
    <row spans="1:2" r="4">
      <c t="s" s="3" r="A4">
        <v>149</v>
      </c>
      <c t="s" s="3"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7" r="A3">
        <v>153</v>
      </c>
    </row>
    <row spans="1:2" r="4">
      <c t="s" s="3" r="A4">
        <v>152</v>
      </c>
      <c t="s" s="3"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 and Signi</vt:lpstr>
      <vt:lpstr>Acquisitions and Divestitures</vt:lpstr>
      <vt:lpstr>Income Taxes</vt:lpstr>
      <vt:lpstr>Earnings Per Share</vt:lpstr>
      <vt:lpstr>Financial Instruments</vt:lpstr>
      <vt:lpstr>Property, Plant and Equipment</vt:lpstr>
      <vt:lpstr>Long-Term Debt</vt:lpstr>
      <vt:lpstr>Commitments and Contingencies</vt:lpstr>
      <vt:lpstr>Long-Term Incentive Compensatio</vt:lpstr>
      <vt:lpstr>Related Party Transactions</vt:lpstr>
      <vt:lpstr>Basis of Presentation and Sig17</vt:lpstr>
      <vt:lpstr>Acquisitions and Divestitures (</vt:lpstr>
      <vt:lpstr>Financial Instruments (Tables)</vt:lpstr>
      <vt:lpstr>Property, Plant and Equipment (</vt:lpstr>
      <vt:lpstr>Long-Term Debt (Tables)</vt:lpstr>
      <vt:lpstr>Long-Term Incentive Compensat22</vt:lpstr>
      <vt:lpstr>Acquisitions and Divestitures23</vt:lpstr>
      <vt:lpstr>Financial Instruments - Schedul</vt:lpstr>
      <vt:lpstr>Financial Instruments - Sched25</vt:lpstr>
      <vt:lpstr>Financial Instruments - Sched26</vt:lpstr>
      <vt:lpstr>Financial Instruments - Narrati</vt:lpstr>
      <vt:lpstr>Property, Plant and Equipment28</vt:lpstr>
      <vt:lpstr>Long-Term Debt (Details)</vt:lpstr>
      <vt:lpstr>Commitments and Contingencies -</vt:lpstr>
      <vt:lpstr>Commitments and Contingencies31</vt:lpstr>
      <vt:lpstr>Long-Term Incentive Compensat3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56:24Z</dcterms:created>
  <dcterms:modified xmlns:dcterms="http://purl.org/dc/terms/" xmlns:xsi="http://www.w3.org/2001/XMLSchema-instance" xsi:type="dcterms:W3CDTF">2015-07-30T17:56:24Z</dcterms:modified>
  <dc:title xmlns:dc="http://purl.org/dc/elements/1.1/">Untitled</dc:title>
  <dc:description xmlns:dc="http://purl.org/dc/elements/1.1/"/>
  <dc:subject xmlns:dc="http://purl.org/dc/elements/1.1/"/>
  <cp:keywords/>
  <cp:category/>
</cp:coreProperties>
</file>